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Income (Loss) Per Common Share" sheetId="10" state="visible" r:id="rId10"/>
    <sheet xmlns:r="http://schemas.openxmlformats.org/officeDocument/2006/relationships" name="Business Combination" sheetId="11" state="visible" r:id="rId11"/>
    <sheet xmlns:r="http://schemas.openxmlformats.org/officeDocument/2006/relationships" name="Discontinued Operations" sheetId="12" state="visible" r:id="rId12"/>
    <sheet xmlns:r="http://schemas.openxmlformats.org/officeDocument/2006/relationships" name="Supplemental Balance Sheet Info" sheetId="13" state="visible" r:id="rId13"/>
    <sheet xmlns:r="http://schemas.openxmlformats.org/officeDocument/2006/relationships" name="Debt" sheetId="14" state="visible" r:id="rId14"/>
    <sheet xmlns:r="http://schemas.openxmlformats.org/officeDocument/2006/relationships" name="Restructuring and Other Expense" sheetId="15" state="visible" r:id="rId15"/>
    <sheet xmlns:r="http://schemas.openxmlformats.org/officeDocument/2006/relationships" name="Stock-Based Compensation" sheetId="16" state="visible" r:id="rId16"/>
    <sheet xmlns:r="http://schemas.openxmlformats.org/officeDocument/2006/relationships" name="Retirement Plan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Business Segment Information an" sheetId="20" state="visible" r:id="rId20"/>
    <sheet xmlns:r="http://schemas.openxmlformats.org/officeDocument/2006/relationships" name="Litigation, Commitments and C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come (Loss) Per Common Share " sheetId="25" state="visible" r:id="rId25"/>
    <sheet xmlns:r="http://schemas.openxmlformats.org/officeDocument/2006/relationships" name="Business Combination (Tables)" sheetId="26" state="visible" r:id="rId26"/>
    <sheet xmlns:r="http://schemas.openxmlformats.org/officeDocument/2006/relationships" name="Discontinued Operations (Tables" sheetId="27" state="visible" r:id="rId27"/>
    <sheet xmlns:r="http://schemas.openxmlformats.org/officeDocument/2006/relationships" name="Supplemental Balance Sheet In_2" sheetId="28" state="visible" r:id="rId28"/>
    <sheet xmlns:r="http://schemas.openxmlformats.org/officeDocument/2006/relationships" name="Debt (Tables)" sheetId="29" state="visible" r:id="rId29"/>
    <sheet xmlns:r="http://schemas.openxmlformats.org/officeDocument/2006/relationships" name="Restructuring and Other Expen_2"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hareholders' Equity (Tables)" sheetId="33" state="visible" r:id="rId33"/>
    <sheet xmlns:r="http://schemas.openxmlformats.org/officeDocument/2006/relationships" name="Business Segment Information _2" sheetId="34" state="visible" r:id="rId34"/>
    <sheet xmlns:r="http://schemas.openxmlformats.org/officeDocument/2006/relationships" name="Litigation, Commitments and C_2" sheetId="35" state="visible" r:id="rId35"/>
    <sheet xmlns:r="http://schemas.openxmlformats.org/officeDocument/2006/relationships" name="Background and Basis of Prese_2" sheetId="36" state="visible" r:id="rId36"/>
    <sheet xmlns:r="http://schemas.openxmlformats.org/officeDocument/2006/relationships" name="Summary of Significant Accoun_3" sheetId="37" state="visible" r:id="rId37"/>
    <sheet xmlns:r="http://schemas.openxmlformats.org/officeDocument/2006/relationships" name="Income (Loss) Per Common Shar_2" sheetId="38" state="visible" r:id="rId38"/>
    <sheet xmlns:r="http://schemas.openxmlformats.org/officeDocument/2006/relationships" name="Business Combination (Details N" sheetId="39" state="visible" r:id="rId39"/>
    <sheet xmlns:r="http://schemas.openxmlformats.org/officeDocument/2006/relationships" name="Business Combination  - Schedul" sheetId="40" state="visible" r:id="rId40"/>
    <sheet xmlns:r="http://schemas.openxmlformats.org/officeDocument/2006/relationships" name="Business Combination  - Sched_2" sheetId="41" state="visible" r:id="rId41"/>
    <sheet xmlns:r="http://schemas.openxmlformats.org/officeDocument/2006/relationships" name="Business Combination - Schedule" sheetId="42" state="visible" r:id="rId42"/>
    <sheet xmlns:r="http://schemas.openxmlformats.org/officeDocument/2006/relationships" name="Discontinued Operations - (Deta" sheetId="43" state="visible" r:id="rId43"/>
    <sheet xmlns:r="http://schemas.openxmlformats.org/officeDocument/2006/relationships" name="Discontinued Operations - Sched" sheetId="44" state="visible" r:id="rId44"/>
    <sheet xmlns:r="http://schemas.openxmlformats.org/officeDocument/2006/relationships" name="Supplemental Balance Sheet In_3" sheetId="45" state="visible" r:id="rId45"/>
    <sheet xmlns:r="http://schemas.openxmlformats.org/officeDocument/2006/relationships" name="Supplemental Balance Sheet In_4" sheetId="46" state="visible" r:id="rId46"/>
    <sheet xmlns:r="http://schemas.openxmlformats.org/officeDocument/2006/relationships" name="Debt (Details Narrative)" sheetId="47" state="visible" r:id="rId47"/>
    <sheet xmlns:r="http://schemas.openxmlformats.org/officeDocument/2006/relationships" name="Debt - Schedule of Debt and Not" sheetId="48" state="visible" r:id="rId48"/>
    <sheet xmlns:r="http://schemas.openxmlformats.org/officeDocument/2006/relationships" name="Debt - Schedule of Long-term De" sheetId="49" state="visible" r:id="rId49"/>
    <sheet xmlns:r="http://schemas.openxmlformats.org/officeDocument/2006/relationships" name="Restructuring and Other Expen_3" sheetId="50" state="visible" r:id="rId50"/>
    <sheet xmlns:r="http://schemas.openxmlformats.org/officeDocument/2006/relationships" name="Stock-Based Compensation (Detai" sheetId="51" state="visible" r:id="rId51"/>
    <sheet xmlns:r="http://schemas.openxmlformats.org/officeDocument/2006/relationships" name="Stock-Based Compensation - Sche"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Retirement Plans (Details Narra" sheetId="55" state="visible" r:id="rId55"/>
    <sheet xmlns:r="http://schemas.openxmlformats.org/officeDocument/2006/relationships" name="Income Taxes (Details Narrative" sheetId="56" state="visible" r:id="rId56"/>
    <sheet xmlns:r="http://schemas.openxmlformats.org/officeDocument/2006/relationships" name="Income Taxes - Schedule of Loss" sheetId="57" state="visible" r:id="rId57"/>
    <sheet xmlns:r="http://schemas.openxmlformats.org/officeDocument/2006/relationships" name="Income Taxes - Schedule of Comp" sheetId="58" state="visible" r:id="rId58"/>
    <sheet xmlns:r="http://schemas.openxmlformats.org/officeDocument/2006/relationships" name="Income Taxes - Schedule of Inco" sheetId="59" state="visible" r:id="rId59"/>
    <sheet xmlns:r="http://schemas.openxmlformats.org/officeDocument/2006/relationships" name="Income Taxes - Schedule of Defe" sheetId="60" state="visible" r:id="rId60"/>
    <sheet xmlns:r="http://schemas.openxmlformats.org/officeDocument/2006/relationships" name="Income Taxes - Schedule of Co_2" sheetId="61" state="visible" r:id="rId61"/>
    <sheet xmlns:r="http://schemas.openxmlformats.org/officeDocument/2006/relationships" name="Income Taxes - Schedule of Unre" sheetId="62" state="visible" r:id="rId62"/>
    <sheet xmlns:r="http://schemas.openxmlformats.org/officeDocument/2006/relationships" name="Shareholders' Equity (Details N" sheetId="63" state="visible" r:id="rId63"/>
    <sheet xmlns:r="http://schemas.openxmlformats.org/officeDocument/2006/relationships" name="Shareholders' Equity - Schedule" sheetId="64" state="visible" r:id="rId64"/>
    <sheet xmlns:r="http://schemas.openxmlformats.org/officeDocument/2006/relationships" name="Shareholders' Equity - Schedu_2" sheetId="65" state="visible" r:id="rId65"/>
    <sheet xmlns:r="http://schemas.openxmlformats.org/officeDocument/2006/relationships" name="Shareholders' Equity - Reclassi" sheetId="66" state="visible" r:id="rId66"/>
    <sheet xmlns:r="http://schemas.openxmlformats.org/officeDocument/2006/relationships" name="Business Segment Information _3" sheetId="67" state="visible" r:id="rId67"/>
    <sheet xmlns:r="http://schemas.openxmlformats.org/officeDocument/2006/relationships" name="Business Segment Information _4" sheetId="68" state="visible" r:id="rId68"/>
    <sheet xmlns:r="http://schemas.openxmlformats.org/officeDocument/2006/relationships" name="Litigation, Commitments and C_3" sheetId="69" state="visible" r:id="rId69"/>
    <sheet xmlns:r="http://schemas.openxmlformats.org/officeDocument/2006/relationships" name="Related Party Transactions (Det" sheetId="70" state="visible" r:id="rId70"/>
    <sheet xmlns:r="http://schemas.openxmlformats.org/officeDocument/2006/relationships" name="Subsequent Events (Details Narr" sheetId="71" state="visible" r:id="rId71"/>
  </sheets>
  <definedNames/>
  <calcPr calcId="124519" fullCalcOnLoad="1"/>
</workbook>
</file>

<file path=xl/sharedStrings.xml><?xml version="1.0" encoding="utf-8"?>
<sst xmlns="http://schemas.openxmlformats.org/spreadsheetml/2006/main" uniqueCount="763">
  <si>
    <t>Document and Entity Information - USD ($) $ in Thousands</t>
  </si>
  <si>
    <t>12 Months Ended</t>
  </si>
  <si>
    <t>Dec. 31, 2019</t>
  </si>
  <si>
    <t>Mar. 31, 2020</t>
  </si>
  <si>
    <t>Jun. 28, 2019</t>
  </si>
  <si>
    <t>Document And Entity Information</t>
  </si>
  <si>
    <t>Entity Registrant Name</t>
  </si>
  <si>
    <t>GlassBridge Enterprises, Inc.</t>
  </si>
  <si>
    <t>Entity Central Index Key</t>
  </si>
  <si>
    <t>0001014111</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Statements of Operations - USD ($) $ in Thousands</t>
  </si>
  <si>
    <t>Dec. 31, 2018</t>
  </si>
  <si>
    <t>Income Statement [Abstract]</t>
  </si>
  <si>
    <t>Net revenue</t>
  </si>
  <si>
    <t xml:space="preserve"> </t>
  </si>
  <si>
    <t>Operating expenses:</t>
  </si>
  <si>
    <t>Selling, general and administrative</t>
  </si>
  <si>
    <t>AAM fund expenses</t>
  </si>
  <si>
    <t>Impairment charges:</t>
  </si>
  <si>
    <t>Intangible assets</t>
  </si>
  <si>
    <t>Restructuring and other</t>
  </si>
  <si>
    <t>Total operating expenses</t>
  </si>
  <si>
    <t>Operating loss from continuing operations</t>
  </si>
  <si>
    <t>Other income (expense):</t>
  </si>
  <si>
    <t>Interest expense</t>
  </si>
  <si>
    <t>Net income (loss) from AAM fund activities</t>
  </si>
  <si>
    <t>Unrealized gain on Arrive investment</t>
  </si>
  <si>
    <t>Unrealized gain on SportBLX</t>
  </si>
  <si>
    <t>Other income (expense), net</t>
  </si>
  <si>
    <t>Total other income (expense)</t>
  </si>
  <si>
    <t>Income (loss) from continuing operations before income taxes</t>
  </si>
  <si>
    <t>Income tax benefit</t>
  </si>
  <si>
    <t>Income (loss) from continuing operations</t>
  </si>
  <si>
    <t>Discontinued operations:</t>
  </si>
  <si>
    <t>Income from discontinued operations, net of income taxes</t>
  </si>
  <si>
    <t>Gain on sale of discontinued businesses, net of income taxes</t>
  </si>
  <si>
    <t>Net Income</t>
  </si>
  <si>
    <t>Less: Net income attributable to noncontrolling interest</t>
  </si>
  <si>
    <t>Net Income attributable to GlassBridge Enterprises, Inc.</t>
  </si>
  <si>
    <t>Earnings (loss) per common share attributable to GlassBridge common shareholders - basic and diluted:</t>
  </si>
  <si>
    <t>Continuing operations</t>
  </si>
  <si>
    <t>Discontinued operations</t>
  </si>
  <si>
    <t>Net Earnings</t>
  </si>
  <si>
    <t>Weighted average common shares outstanding:</t>
  </si>
  <si>
    <t>Basic and diluted</t>
  </si>
  <si>
    <t>Consolidated Statements of Comprehensive Income - USD ($) $ in Thousands</t>
  </si>
  <si>
    <t>Net income</t>
  </si>
  <si>
    <t>Net pension adjustments, net of tax:</t>
  </si>
  <si>
    <t>Liability adjustments for defined benefit pension plans</t>
  </si>
  <si>
    <t>Reclassification of adjustments for defined benefit plans recorded in net loss</t>
  </si>
  <si>
    <t>Total net pension adjustments</t>
  </si>
  <si>
    <t>Net foreign currency translation:</t>
  </si>
  <si>
    <t>Unrealized foreign currency translation income</t>
  </si>
  <si>
    <t>Total net foreign currency translation</t>
  </si>
  <si>
    <t>Total other comprehensive income (loss), net of tax</t>
  </si>
  <si>
    <t>Comprehensive income</t>
  </si>
  <si>
    <t>Less: Comprehensive income attributable to noncontrolling interest</t>
  </si>
  <si>
    <t>Comprehensive income attributable to GlassBridge Enterprises, Inc.</t>
  </si>
  <si>
    <t>Consolidated Balance Sheets - USD ($) $ in Thousands</t>
  </si>
  <si>
    <t>Current assets:</t>
  </si>
  <si>
    <t>Cash and cash equivalents</t>
  </si>
  <si>
    <t>Short term investments</t>
  </si>
  <si>
    <t>Accounts receivable, net</t>
  </si>
  <si>
    <t>Prepaid operating expenses</t>
  </si>
  <si>
    <t>Other current assets</t>
  </si>
  <si>
    <t>Current assets of discontinued operations</t>
  </si>
  <si>
    <t>Total current assets</t>
  </si>
  <si>
    <t>Goodwill (provisional)</t>
  </si>
  <si>
    <t>Arrive long term investment</t>
  </si>
  <si>
    <t>Other assets and other investments</t>
  </si>
  <si>
    <t>Non-current assets of discontinued operations</t>
  </si>
  <si>
    <t>Total assets</t>
  </si>
  <si>
    <t>Current liabilities:</t>
  </si>
  <si>
    <t>Accounts payable</t>
  </si>
  <si>
    <t>Other current liabilities</t>
  </si>
  <si>
    <t>Current liabilities of discontinued operations</t>
  </si>
  <si>
    <t>Total current liabilities</t>
  </si>
  <si>
    <t>Pension liability</t>
  </si>
  <si>
    <t>Other liabilities</t>
  </si>
  <si>
    <t>Other liabilities of discontinued operations</t>
  </si>
  <si>
    <t>Total liabilities</t>
  </si>
  <si>
    <t>See Note 14 - Litigation, Commitments and Contingencies</t>
  </si>
  <si>
    <t>Shareholders' deficit:</t>
  </si>
  <si>
    <t>Preferred stock, $.01 par value, authorized 0.2 million shares, none issued and outstanding</t>
  </si>
  <si>
    <t>Common stock, $.01 par value, authorized 50,000 shares 2019 - shares issued: 28,097, outstanding: 25,170 2018 - shares issued: 28,097, outstanding: 25,695</t>
  </si>
  <si>
    <t>Additional paid-in capital</t>
  </si>
  <si>
    <t>Accumulated deficit</t>
  </si>
  <si>
    <t>Accumulated other comprehensive loss</t>
  </si>
  <si>
    <t>Treasury stock, at cost 2,927 shares at December 31,2019; 2,402 shares at December 31, 2018</t>
  </si>
  <si>
    <t>Total GlassBridge Enterprises, Inc. shareholders' equity (deficit)</t>
  </si>
  <si>
    <t>Noncontrolling interest</t>
  </si>
  <si>
    <t>Total shareholders' equity (deficit)</t>
  </si>
  <si>
    <t>Total liabilities and shareholders' equity</t>
  </si>
  <si>
    <t>Orix PTP Holdings, LLC [Member]</t>
  </si>
  <si>
    <t>Notes payable related parties</t>
  </si>
  <si>
    <t>Stock Purchase Agreement [Member]</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Shareholders' Equity (Deficit) - USD ($) $ in Thousands</t>
  </si>
  <si>
    <t>Common Stock [Member]</t>
  </si>
  <si>
    <t>Additional Paid-in Capital [Member]</t>
  </si>
  <si>
    <t>Accumulated Deficit [Member]</t>
  </si>
  <si>
    <t>Accumulated Other Comprehensive Loss [Member]</t>
  </si>
  <si>
    <t>Treasury Stock [Member]</t>
  </si>
  <si>
    <t>Non-controlling Interest [Member]</t>
  </si>
  <si>
    <t>Total</t>
  </si>
  <si>
    <t>Balance at Dec. 31, 2017</t>
  </si>
  <si>
    <t>Balance, shares at Dec. 31, 2017</t>
  </si>
  <si>
    <t>Purchase of treasury stock</t>
  </si>
  <si>
    <t>Purchase of treasury stock, shares</t>
  </si>
  <si>
    <t>Restricted stock grants and other</t>
  </si>
  <si>
    <t>Restricted stock grants and other, shares</t>
  </si>
  <si>
    <t>Net change in cumulative translation adjustment</t>
  </si>
  <si>
    <t>Pension adjustments, net of tax</t>
  </si>
  <si>
    <t>ASC 606 Adjustment</t>
  </si>
  <si>
    <t>Reclassification adjustment</t>
  </si>
  <si>
    <t>Balance at Dec. 31, 2018</t>
  </si>
  <si>
    <t>Balance, shares at Dec. 31, 2018</t>
  </si>
  <si>
    <t>Recognition of noncontrolling interest</t>
  </si>
  <si>
    <t>Balance at Dec. 31, 2019</t>
  </si>
  <si>
    <t>Balance, shares at Dec. 31, 2019</t>
  </si>
  <si>
    <t>Consolidated Statements of Cash Flows - USD ($) $ in Thousands</t>
  </si>
  <si>
    <t>Cash Flows from Operating Activities:</t>
  </si>
  <si>
    <t>Adjustments to reconcile net income to net cash used in operating activities:</t>
  </si>
  <si>
    <t>Depreciation and amortization</t>
  </si>
  <si>
    <t>Stock-based compensation</t>
  </si>
  <si>
    <t>Unrealized gain on SportBLX investment</t>
  </si>
  <si>
    <t>Intangible assets impairment</t>
  </si>
  <si>
    <t>Pension settlement and curtailments</t>
  </si>
  <si>
    <t>Gain on sale of assets and businesses</t>
  </si>
  <si>
    <t>Short term investment</t>
  </si>
  <si>
    <t>Other, net</t>
  </si>
  <si>
    <t>Changes in operating assets and liabilities:</t>
  </si>
  <si>
    <t>Accounts receivable</t>
  </si>
  <si>
    <t>Inventories</t>
  </si>
  <si>
    <t>Prepaid expenses</t>
  </si>
  <si>
    <t>Other assets</t>
  </si>
  <si>
    <t>Net cash used in operating activities</t>
  </si>
  <si>
    <t>Cash Flows from Investing Activities:</t>
  </si>
  <si>
    <t>Capital expenditures</t>
  </si>
  <si>
    <t>Purchase of SportBLX</t>
  </si>
  <si>
    <t>Purchase of investments</t>
  </si>
  <si>
    <t>Proceeds from fund distribution</t>
  </si>
  <si>
    <t>Disbursement related to disposal group</t>
  </si>
  <si>
    <t>Proceeds from sale of assets and businesses</t>
  </si>
  <si>
    <t>Net cash provided by (used in) investing activities</t>
  </si>
  <si>
    <t>Cash Flows from Financing Activities:</t>
  </si>
  <si>
    <t>Proceeds from sale of equity interest in Adara Enterprises Corp</t>
  </si>
  <si>
    <t>Proceeds from Orix notes payable</t>
  </si>
  <si>
    <t>Net cash provided by financing activities</t>
  </si>
  <si>
    <t>Net change in cash and cash equivalents</t>
  </si>
  <si>
    <t>Cash and cash equivalents - beginning of year</t>
  </si>
  <si>
    <t>Cash and cash equivalents - end of year</t>
  </si>
  <si>
    <t>Supplemental disclosures of cash paid during the period:</t>
  </si>
  <si>
    <t>Income taxes (net of refunds received)</t>
  </si>
  <si>
    <t>Non-cash investing and financing activities during the period:</t>
  </si>
  <si>
    <t>Notes payable issued for purchase of SportBLX</t>
  </si>
  <si>
    <t>Recognition of non-controlling interest - SportBLX</t>
  </si>
  <si>
    <t>Recognition of non-controlling interest - Adara Enterprises Corp</t>
  </si>
  <si>
    <t>Total non-cash investing and financing activities during the period</t>
  </si>
  <si>
    <t>Non-current assets:</t>
  </si>
  <si>
    <t>Restricted cash included in non-current assets of discontinued operations</t>
  </si>
  <si>
    <t>Total cash, cash equivalents and restricted cash</t>
  </si>
  <si>
    <t>Background and Basis of Presentation</t>
  </si>
  <si>
    <t>Organization, Consolidation and Presentation of Financial Statements [Abstract]</t>
  </si>
  <si>
    <t>Note 1 — Background and Basis of Presentation Background GlassBridge Enterprises,
Inc. owns and operates an asset management business and a sports investment platform through majority owned Adara Enterprises,
Corp. f/k/a Imation Enterprises Corp. (“Adara”) and Sport-BLX, Inc. (“SportBLX”). Adara owns all of our
asset management business, operated by Adara Asset Management, LLC and part of our SportBLX holdings. GlassBridge Asset Management
LLC changed its name to Adara Asset Management LLC (“AAM”) in 2020. As used in this document,
the terms “GlassBridge”, “the Company”, “we”, “us”, and “our” mean
GlassBridge Enterprises, Inc. and its subsidiaries unless the context indicates otherwise. Basis of Presentation The financial statements
are presented on a consolidated basis and include the accounts of the Company, its wholly-owned subsidiaries, and entities in which
the Company owns or controls fifty percent or more of the voting shares and has the right to control. The results of entities disposed
of are included in the Consolidated Financial Statements up to the date of the disposal and, where appropriate, these operations
have been reflected as discontinued operations. Our Consolidated Financial Statements are prepared in conformity with accounting
principles generally accepted in the United States of America (“GAAP”). All inter-company balances and transactions
have been eliminated in consolidation and, in the opinion of management, all normal recurring adjustments necessary for a fair
presentation have been included in the results reported. The operating results
of our legacy business segments, Consumer Storage and Accessories and Tiered Storage and Security Solutions (the “Legacy
Businesses”) and the Nexsan Business (which includes the “Nexsan Group” as defined below), are presented in our
Condensed Consolidated Statements of Operations as discontinued operations for all periods presented. Our continuing operations
in each period presented represents our “Asset Management Business,” which consists of our investment advisory business
conducted through AAM, as well as corporate expenses and activities not directly attributable to our Legacy Businesses
or the Nexsan Business. Assets and liabilities directly associated with our Legacy Businesses and Nexsan Business and that are
not part of our ongoing operations have been separately presented on the face of our Consolidated Balance Sheets for all periods
presented. See Note 5 - Discontinued Operations On August 16, 2018, the
Company consummated the NXSN Transaction, wherein the Company, through a series of transactions, sold its partially-owned subsidiary,
the Nexsan Business, to StorCentric, Inc., a Delaware company affiliated with Drobo, Inc. See Note 5 - Discontinued
Operations On March 31, 2019,
the Company entered into a securities purchase agreement (the “IMN Capital Agreement”) with IMN Capital Holdings, Inc.,
a Delaware corporation (“IMN Capital”) whereby the Company sold its entire ownership of its international subsidiaries
together with its entire ownership in Imation Latin America Corp., a Delaware corporation (the “Imation Subsidiaries”). Certain subsidiaries
of the Company, including the Imation Subsidiaries, are parties to certain lawsuits, claims, and other legal proceedings concerning
claims and counterclaims relating to excess payments made by the Imation Subsidiaries relating to copyright levies in European
Union (“EU”) member states (the “Subsidiary Litigation”). Pursuant to the terms and subject to the conditions
of the IMN Capital Agreement, IMN Capital acquired from the Company the Company’s shares representing the Company’s
ownership interests in each of the Imation Subsidiaries (the “Subsidiary Sale”). Following the Subsidiary Sale, the
Imation Subsidiaries are no longer affiliates of the Company, and the Company has no interest in or to the Imation Subsidiaries
except as explicitly described in the IMN Capital Agreement. In consideration for the Subsidiary Sale, the Company shall receive
certain compensation from IMN Capital. As defined in the IMN Capital Agreement, a payment occurrence is the settlement or final
adjudication as to all demands, claims, counter-claims, cross-claims, third-party claims, damages, fees, costs and expenses, brought
and raised on any matters arising from or related to the Subsidiary Litigation (a “Payment Occurrence”). In connection
with the Subsidiary Sale, the purchase price furnished by IMN Capital to the Company (the “Purchase Price”) shall consist
of (i) $277,900 payable upon the execution of the IMN Capital Agreement and (ii) 75% of all net proceeds from Subsidiary Litigation
(which, for the avoidance of doubt, shall be calculated after the payment of (i) the retirement of the Germany pension liability;
(ii) contingency fees payable to attorneys engaged in connection with the Subsidiary Litigation; (iii) fees payable to Mach 5,
the litigation financing company and (iv) the payment of all applicable taxes including income taxes in connection with the Subsidiary
Litigation) (such payment, the “Contingent Payment”). The Company recorded a one-time non-cash gain of approximately
$10 million in connection with IMN Capital Agreement transaction. The Company’s continued
operations and ultimate ability to continue as a going concern will depend on its ability to enhance revenue and operating results,
enter into strategic relationships or raise additional capital. The Company can provide no assurances that all or any of such plans
will occur; and if the Company is unable to return to profitability or otherwise raise sufficient capital, there would be a material
adverse effect on its business. On August 20, 2019, the
Company effected a reverse split of our common stock, par value $0.01 per share at a ratio of 1:200 (the “Reverse Stock
Split”). On August 21, 2019 (the “Effective Date”), our common stock began trading on the Reverse Stock Split-adjusted
basis on the OTCQB at the opening of trading. In connection with the Reverse Stock Split, our common stock began trading with
a new CUSIP number at such time. There was no change to the Company’s stock symbol. All prior periods have been retroactively
adjusted to give effect to the reverse stock split. See Note 12 - Shareholders’ Equity for further information.</t>
  </si>
  <si>
    <t>Summary of Significant Accounting Policies</t>
  </si>
  <si>
    <t>Accounting Policies [Abstract]</t>
  </si>
  <si>
    <t>Note 2 — Summary of Significant Accounting
Policies Use of Estimates. Foreign Currency. Cash Equivalents. Restricted Cash. Investments. Fair Value Measurements. Trade Accounts Receivable
and Allowances. Intangible Assets. Impairment of Long-Lived
Assets. Restructuring. Revenue Recognition. Income Taxes. We record income taxes
using the asset and liability approach. Under this approach, deferred tax assets and liabilities are recognized for the expected
future tax consequences of temporary differences between the book and tax basis of assets and liabilities. We measure deferred
tax assets and liabilities using the enacted statutory tax rates that are expected to apply in the years in which the temporary
differences are expected to be recovered or paid. We regularly assess the
likelihood that our deferred tax assets will be recovered in the future. In accordance with accounting rules, a valuation allowance
is recorded to the extent we conclude a deferred tax asset is not considered to be more-likely-than-not to be realized. We consider
all positive and negative evidence related to the realization of the deferred tax assets in assessing the need for a valuation
allowance. If we determine it is more-likely-than-not that we will not realize all or part of our deferred tax assets, an adjustment
to the deferred tax asset will be charged to earnings in the period such determination is made. Our income tax returns
are subject to review by various taxing authorities. As such, we record accruals for items that we believe may be challenged by
these taxing authorities. The threshold for recognizing the benefit of a tax return position in the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 Treasury Stock. Stock-Based Compensation. The fair value of each
option award is estimated on the date of grant using the Black-Scholes option valuation model. The assumptions used in the valuation
model are supported primarily by historical indicators and current market conditions. Expected volatilities are based on historical
volatility of our stock and are calculated using the historical weekly close rate for a period of time equal to the expected term.
The risk-free rate for the contractual life of the option is based on the U.S. Treasury yield curve in effect at the time of grant.
We use historical data and management judgment to estimate option exercise and employee termination activity within the valuation
model. The expected term of stock options granted is based on historical data and represents the period of time that stock options
granted are expected to be outstanding. It is calculated on an aggregated basis and estimated based on an analysis of options already
exercised and any foreseeable trends or changes in recipients’ behavior. In determining the expected term, we consider the
vesting period of the awards, the contractual term of the awards, historical average holding periods, stock price history, impacts
from recent restructuring initiatives and the relative weight for each of these factors. The dividend yield, if applicable, is
based on the latest dividend payments made on or announced by the date of the grant. Forfeitures are estimated based on historical
experience and current demographics. See Note 9 - Stock-Based Compensation Income (Loss) per Common
Share. Diluted income (loss)
per common share is computed on the basis of the weighted average basic shares outstanding plus the dilutive effect of our stock-based
compensation plans using the “treasury stock” method. Since the exercise price of our stock options is greater than
the average market price of the Company’s common stock for the period, we did not include dilutive common equivalent shares
for these instruments in the computation of diluted income (loss) per common share because the effect would be anti-dilutive. See
Note 3 - Income (Loss) per Common Share Adoption of New Accounting
Pronouncements In February 2016, the
FASB issued ASU No. 2016-02, Leases (Topic 842), which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adopted this ASU in the first quarter of 2019 and there was no material impact to its consolidated results of operations
and financial condition. In February 2018, the
FASB issued ASU No. 2018-02, Income Statement - Reporting Comprehensive Income (Topic 220): Reclassification of Certain Tax Effects
from Accumulated Other Comprehensive Income. This ASU seeks to help entities reclassify certain stranded income tax effects in
accumulated other comprehensive income resulting from the Tax Cuts and Jobs Act of 2017 (the “Tax Reform Act”), enacted
on December 22, 2017. ASU 2018-02 was issued in response to concerns regarding current guidance in GAAP that requires deferred
tax liabilities and asset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ather
than net income, and as a result the stranded tax effects would not reflect the appropriate tax rate. The amendments of this ASU
allow an entity to make a reclassification from accumulated other comprehensive income to retained earnings for the stranded tax
effects, which is the difference between the historical corporate income tax rate of 35.0% and the newly enacted corporate income
tax rate of 21.0%. The amendments of this ASU may be applied either at the beginning of the period (annual or interim) of adoption
or retrospectively to each of the period(s) in which the effect of the change in the U.S. federal corporate tax rate in the Tax
Reform Act is recognized. The Company adopted this ASU in the first quarter of 2019 and there was no material impact to its consolidated
results of operations and financial condition. New Accounting Pronouncements
to Be Adopted In August 2018, the FASB
issued ASU No. 2018-13, Changes to the Disclosure Requirements for Fair Value Measurement, which eliminates, amends, and adds disclosure
requirements for fair value measurements. The amended and new disclosure requirements primarily relate to Level 3 fair value measurements.
For the Company, the ASU is effective as of January 1, 2020. The removal and amendment of certain disclosures may be early adopted
with retrospective application while the new disclosure requirements are to be applied prospectively. As this ASU relates only
to disclosures, there will be no impact to the Company’s consolidated results of operations and financial condition. In August 2018, the FASB
issued ASU No. 2018-14, Changes to the Disclosure Requirements for Defined Benefit Plans, which makes minor changes to the disclosure
requirements related to defined benefit pension and other postretirement plans. The ASU requires a retrospective transition approach.
For the Company, the ASU is effective as of January 1, 2021. As this ASU relates only to disclosures, there will be no impact
to the Company’s consolidated results of operations and financial condition.</t>
  </si>
  <si>
    <t>Income (Loss) Per Common Share</t>
  </si>
  <si>
    <t>Earnings Per Share [Abstract]</t>
  </si>
  <si>
    <t xml:space="preserve">Note 3 — Income (Loss) per Common
Share The following table sets forth the computation
of the weighted average basic and diluted income (loss) per share:
Years Ended December 31,
2019 2018
(In millions, except per share amounts)
Numerator:
Income (loss) from continuing operations $ 11.4 $ (8.7 )
Income from discontinued operations, net of income taxes 11.7 12.8
Net income $ 23.1 $ 4.1
Denominator:
Weighted average number of diluted shares outstanding during the period - basic and diluted (in thousands) 25.5 25.5
Income (loss) per common share attributable to GlassBridge common shareholders — basic and diluted:
Continuing operations $ 330.15 $ (341.18 )
Discontinued operations 461.45 482.35
Net income $ 791.60 $ 141.17
Anti-dilutive shares excluded from calculation — — </t>
  </si>
  <si>
    <t>Business Combination</t>
  </si>
  <si>
    <t>Business Combinations [Abstract]</t>
  </si>
  <si>
    <t>Note 4 – Business Combination During the first
ten months of 2019, the Company entered into three Common Stock Purchase Agreements (the “SportBLX Purchase Agreement”)
with SportBLX, Inc., a Delaware corporation (“SportBLX”), purchasing a total of 13,519 shares of SportBLX common stock
for total consideration of $1,788,379. On December 12, 2019,
the Company acquired a controlling interest of 50.7% in SportBLX by purchasing an additional 55,000 shares for total consideration
of $19.5 million, in two separate stock purchase agreements. The Company entered into a Common Stock Purchase Agreement with Joseph
A. De Perio (the “De Perio Agreement”) pursuant to which the Company purchased 17,076 shares of SportBLX common stock
in exchange for consideration of $6,061,980. On the same date, the Company entered into a Common Stock Purchase Agreement with
George E. Hall (the “Hall Agreement” and, together with the De Perio Agreement, the “Stock Purchase Agreements”)
pursuant to which the Company purchased 37,924 shares of SportBLX common stock for consideration of $13,463,020. Joseph De Perio
is a member of the Board of Directors of the Company, owns 2.47% of the Company’s outstanding common stock and is SportBLX’s
president. George E. Hall is the beneficial holder of approximately 29.1% of the Company’s outstanding common stock and is
the Executive Chairman and CEO of SportBLX. The aggregate consideration
paid by the Company in the business combination is $21,313,378.72.
Date Description Shares Acquired Per Share Price Consideration
January 4, 2019 SportBLX Purchase Agreement 10,526 $ 95.0029 $ 1,000,000
September 16, 2019 SportBLX Purchase Agreement 679 263.4074 178,854
October 18, 2019 SportBLX Purchase Agreement 2,314 263.4074 609,525
13,519 1,788,379
December 12, 2019 De Perio Agreement 17,076 355.0000 6,061,980
December 12, 2019 Hall Agreement 37,924 355.0000 13,463,020
55,000 19,525,000
Total shares and consideration 68,519 $ 21,313,379 The following table
presents the provisional fair value of the assets acquired and liabilities assumed at the date of acquisition:
Cash and cash equivalents $ 3,365
Sundry receivable 14,772
Investment – Race Horses 220,000
Investment – BLX Trading Corp 4,600
TANGIBLE ASSETS ACQUIRED 242,737
Accounts payable $ 712,160
Accrued expenses 50,000
Accrued interest payable 27,796
Note payable 2,000,000
TANGIBLE LIABILITIES ASSUMED 2,789,956
NET TANGIBLE LIABILITIES ASSUMED (2,547,219 )
Goodwill 50,552,094
INTANGIBLE ASSETS ACQUIRED 50,552,094
Consideration 21,313,379
Unrealized gain 3,010,866
Total GlassBridge Enterprises, Inc. interest 24,324,245
Noncontrolling interests 23,680,630
$ 48,004,875 The following table
provides unaudited pro forma information for the periods presented as if the SportBLX acquisition had occurred January 1, 2018:
Year Ended December 31
2019 2018
(in millions)
Revenues $ (0.1 ) $ —
Loss from continuing operations $ (10.6 ) $ (8.3 ) As a result of the
acquisition, the Company, will seek revenues by creating an online marketplace for sports assets, including revenue share interests
in player and racehorse earnings and equity interests in teams. SportBLX partners with a registered broker-dealer to effect transactions
in sports assets constituting securities. SportBLX enables enthusiasts to use their knowledge to engage passionately and invest
in the athletes and sports teams they love, giving investors opportunities to participate in the value creation that success in
sports brings. SportBLX is offering
a new asset class and is the first company to bring it to the market. Sports is a multi-billion dollar industry with economic and
non-economic factors that make it very unique. The leadership at SportBLX brings over thirty years of experience in the financial
industry with experience in securitizing, structuring and trading. This unique combination accounts for the goodwill of $50,552,094
arising from the acquisition. None of the goodwill
recognized is expected to be deductible for income tax purposes. The fair value allocation has not yet been completed and all
amounts are provisional.</t>
  </si>
  <si>
    <t>Discontinued Operations</t>
  </si>
  <si>
    <t>Discontinued Operations and Disposal Groups [Abstract]</t>
  </si>
  <si>
    <t>Note 5 — Discontinued Operations The NXSN Sale Background of Sale On August 16, 2018, the
Company completed the disposition of its entire interest in the Nexsan Business, as described herein. On August 16, 2018, we
simultaneously acquired all of the capital stock of NXSN Acquisition Corp. (together with its subsidiaries, “NXSN”)
from Humilis Holdings Private Equity LP f/k/a Spear Point Private Equity LP (“Humilis”) and sold all of the capital
stock of the Nexsan Group (as defined herein)(collectively the “NXSN Sale”) to StorCentric, Inc. (the “Buyer”),
a newly-incorporated Delaware company affiliated with Drobo, Inc., a Delaware corporation (“Drobo”) for $5,675,000.
As previously reported, NXSN owned all of the issued and outstanding shares of capital stock (the “Nexsan Shares”)
of Nexsan Corporation, a Delaware corporation (“Nexsan”); and Nexsan owns all of the outstanding capital stock of the
following companies: Nexsan Technologies Limited, an England and Wales entity (“Nexsan UK”), Nexsan Technologies Incorporated,
a Delaware corporation (“Nexsan US”), Connected Data, Inc., a California corporation (“Connected Data”),
6360319 Canada Inc and 6360246 Canada Inc, Canadian corporations (“First Canadian Entity” and collectively with Nexsan
UK, Nexsan US, Connected Data, the “Direct Subsidiaries”); and First Canadian Entity owns all of the outstanding capital
stock of Nexsan Technologies Canada, Inc., a Canadian corporation (“Nexsan Canada” and collectively with the Second
Canadian Entity, the “Indirect Subsidiaries” and the Indirect Subsidiaries collectively with the Direct Subsidiaries
and Nexsan, the “Nexsan Group”). Prior to the NXSN Sale,
we owned fifty percent of the common stock of NXSN and a Senior Secured Convertible Note of NXSN dated January 23, 2017 (the “NXSN
Note”) in the original principal amount of $25,000,000 which Note was declared in default on November 14, 2017. The NXSN
Note is secured in favor of the Company by that certain Guaranty and Security Agreement dates as of January 23, 2017 by and among
NXSN, Nexsan, the Company and the other participants thereto (the “NXSN Security Agreement”) pursuant to which inter
alia Nexsan, Connected Data and Nexsan US, collectively, had guaranteed the obligations of NXSN under the NXSN Note (collectively,
the “Nexsan Guaranty”). We had pledged the NXSN Note as security for that certain GlassBridge Enterprises, Inc. Secured
Promissory Note dated September 28, 2017 (the “GlassBridge Note”) issued in favor of IOENGINE, LLC, a Delaware limited
liability company(“IOENGINE”) in the original principal amount of $4,000,000 pursuant to that certain Pledge Agreement
dated September 28, 2017 by and between the Company and IOENGINE (the “GlassBridge Pledge Agreement”), in connection
with the settlement of litigation with IOENGINE. The Company had acquired
from Connected Data a Promissory Note dated May 15, 2015 made by Drobo initially in favor of Connected Data (including the related
along, the “Drobo Note”). Description of Sale and Material Agreements As the first step in the
NXSN Transaction, the Company caused NXSN to enter into an Exchange Agreement dated as of August 16, 2018 with Humilis (the “NXSN-Humilis
Agreement”) pursuant to which NXSN agreed to grant Humilis an option to purchase the Nexsan Shares (the “Share Option”),
equal to an aggregate of 140,000,500 shares of NXSN common stock and 5,600,000 shares of NXSN preferred stock, as set forth in
an assignable Option Agreement dated as of an even date with the NXSN-Humilis Agreement (the “Option Agreement”) in
exchange, inter alia, for the transfer to the Company of all of Humilis’ equity interests in NXSN. Such Option Agreement
was then assigned to Humilis Holdings LLC, an affiliate of Humilis, which, in turn, assigned the Option Agreement to Buyer pursuant
to an Assignment of Contract by and between Humilis Holdings LLC and Buyer (the “Buyer-Humilis Assignment”), after
which Buyer exercised the Share Option in accordance with the terms of the Option Agreement by entering into that certain Stock
Purchase Agreement, dated August 16, 2018 (the “SPA”), by and among StorCentric, Inc., as Buyer, NXSN, as Seller, and
the Company as Parent, contemplating gross proceeds in the amount of $5,675,000 (the “SPA Gross Proceeds”). Subject to the terms and
conditions of the SPA and the ancillary agreements referred to in the SPA (the “Ancillary Agreements”) (i) the Company
and NXSN caused the Nexsan Guaranty and all encumbrances on the Nexsan Shares and the assets and business of Nexsan and the Nexsan
Subsidiaries, including under the NXSN Security Agreement to be released, (ii) NXSN transferred all right, title and interest in
and to the Nexsan Shares to Buyer free and clear of all encumbrances, (iii) Buyer paid off any and all amounts due and owing under
the GlassBridge Note out of the purchase price otherwise payable to NXSN in accordance with that certain Pre-Pay Agreement dated
as of August 13, 2018 by and among IOENGINE, the Company and Scott McNulty (the “IOENGINE Pre-Payment Agreement”),
being Two Million Two Hundred Fifty Thousand Dollars ($2,250,000; (iv) in accordance with that certain Settlement Agreement and
Mutual Release dated August 10, 2018 entered into inter alia, by NXSN, Nexsan US and Humilis (the “NTI A/R Settlement Agreement”)
regarding the Receivables Litigation (as defined in the SPA), Nexsan US paid the Payment (as defined therein); (v) Buyer paid NXSN
the Consideration described in the SPA to NXSN as payment in full for the purchase of the Shares, (vi) the Company delivered a
certification that the original signed Drobo Note cannot be located (with appropriate indemnities) to Buyer and the Drobo Note
was deemed to be cancelled, and (vii) all obligations of the Nexsan and the Nexsan Subsidiaries toward the Company or NXSN (other
than the obligations under the SPA) were extinguished. The SPA also provided
for the placement in an Escrow Account $650,000 of the Consideration (the “Escrowed Funds”) to be held as a possible
source of indemnification by NXSN and the Company for any indemnifiable costs or liabilities arising within 18 months of the NXSN
Transaction. Escrowed funds of $610,760, net of claims, were remitted to the Company on February 19, 2020.
Furthermore, The SPA provided for the working capital adjustment toward the SPA Gross Proceeds based on the difference between
the actual working capital on July 31, 2018 and the working capital target. Upon deducting the Escrowed
Funds and payment made to IOENGINE pursuant to the IOENGINE Pre-Payment Agreement from the SPA Gross Proceeds, the Company received
a cash payment of Two Million Seven Hundred Seventy-five Thousand Dollars ($2,775,000.00) in connection with the SPA. The Legacy Businesses In September 2015, the
Company adopted a restructuring plan (the “Restructuring Plan”) approved by the Board of Directors of the Company (the
“Board”) which began the termination process of our Legacy Businesses. Strategically, our Board and management determined
that there was not a viable plan to make the Legacy Businesses successful and, accordingly, we began to aggressively wind down
these businesses in an accelerated manner via the Restructuring Plan. On January 4, 2016, the Company closed on the sale of its
Memorex trademark and receivables associated with two associated trademark licenses to DPI Inc., a St. Louis-based branded consumer
electronics company for $9.4 million. The Restructuring Plan also called for the aggressive rationalization of the Company’s
corporate overhead and focused on reducing our operating losses. As of December 31, 2016, the wind-down of our Legacy Businesses
was substantially complete. We have effectively terminated all employees associated with our Legacy Businesses and ceased all operations,
including revenue-producing activities. As of December 31, 2019, we have substantially collected all our outstanding receivables
and settled all of our outstanding payables associated with these businesses. On December 28, 2018,
GlassBridge entered into a Purchase Agreement with Hilco IP Services LLC d/b/a Hilco Streambank, a Delaware limited liability company
as purchaser (the “Purchaser”), whereby Purchaser would acquire GlassBridge’s right, title and interest in and
to certain IPv4 internet protocol addresses for an aggregate purchase price of $950,000 (the “Address Purchase Agreement”)
to be held in escrow subject to the subsequent sale of the IPv4 addresses. On February 15, 2019, GlassBridge and Purchaser entered
into a Letter Agreement to complete the transactions contemplated in the Address Purchase Agreement (the “Letter Agreement”).
Pursuant to the terms of the Letter Agreement: (1) GlassBridge (i) delivered an executed bill of sale to Purchaser, (ii) delivered
ten (10) blank signed American Registry for Internet Numbers (“ARIN”) Officer Attestation Forms (the “ARIN Forms’)
to Purchaser and (iii) designated Purchaser or Purchaser’s designee, as applicable, as a point of contact on GlassBridge’s
ARIN accounts as necessary; and (2) Purchaser instructed the escrow agent to release $750,000 to GlassBridge, with $200,000 to
remain in escrow. On March 31, 2019, the
Company entered into a securities purchase agreement with IMN Capital Holdings, Inc., a Delaware company (“IMN Capital”)
to sell its entire ownership of its international subsidiaries and Imation Latin America Corp., a Delaware corporation (the “Imation
Subsidiaries”) (the “Subsidiary Sale”). In connection with the sale, the purchase price furnished by IMN Capital
to the Company consisted of (i) $277,900 payable upon the execution of the IMN Capital Agreement and (ii) 75% of all net proceeds
from subsidiary litigation (which, for the avoidance of doubt, shall be calculated after the payment of (i) the retirement of the
Germany pension liability; (ii) contingency fees payable to attorneys engaged in connection with the Subsidiary Litigation; (iii)
fees payable to Mach 5, the litigation financing company and (iv) the payment of all applicable taxes including income taxes in
connection with the subsidiary litigation). The Company recorded a one-time non-cash gain of approximately $10.0 million in connection
with IMN Capital Agreement transaction. Results of Discontinued Operations The operating results for
the Legacy Businesses and the Nexsan Business are presented in our Consolidated Statements of Operations as discontinued operations
for all periods presented and reflect revenues and expenses that are directly attributable to these businesses that were eliminated
from our ongoing operations. The key components of the results of discontinued
operations were as follows:
For the Years Ended
2019 2018
(In millions)
Net revenue $ — $ 24.8
Cost of goods sold — 13.7
Gross profit — 11.1
Selling, general and administrative — 8.1
Research and development — 2.4
Restructuring and other — (3.8 )
Other income (expense) 1.3 (1.7 )
Income from discontinued operations, before income taxes 1.3 6.1
Gain on sale of discontinued businesses, before income taxes 9.4 6.4
Income tax benefit 1.0 0.3
Income from discontinued businesses, net of income taxes $ 11.7 $ 12.8 Net income of discontinued
operations for year ended December 31, 2019 decreased by $1.1 million compared to the year ended December 31, 2018. Restructuring and other
for the year ended December 31, 2018, includes the net loss attributable to a noncontrolling interest of $0.6 million. The depreciation and amortization
expenses recorded as part of income (loss) from discontinued operations (included in selling, general and administrative and research
and development expenses in table above) were $0.0 and $0.3 million for the year ended December 31, 2019 and 2018, respectively. Lease expense recorded
as part of income (loss) from discontinued operations (included in selling, general and administrative expenses in table above)
were $0.0 million and $0.5 million for the years ending December 31, 2019 and 2018, respectively. This expense was related to the
Nexsan Business and the Company is no longer obligated under the lease. The income tax (provision)
benefit related to discontinued operations was $1.0 million and $0.3 million for the years ended December 31, 2019 and 2018, respectively.
See Note 11 - Income Taxes There were no current
assets of discontinued operations as of December 31, 2019. Current assets of discontinued operations of $2.4 million as of December
31, 2018 included $0.7 million of accounts receivable, $1.0 million related to the funds held in escrow for the Address Purchase
Agreement and $0.7 million of other current assets. The decrease of the current assets in 2019 was primarily due to the sale of
the Imation Subsidiaries. Current liabilities of
discontinued operations were $0.0 million as of December 31, 2019. Current liabilities of discontinued operations of
$4.6 million as of December 31, 2018 included $1.7 million of accounts payable, $1.0 million due to CMC, and $2.2 million
of other current liability amounts. The decrease of the current liabilities in 2018 was primarily due to the divestiture of the
Nexsan Business. Other liabilities of
discontinued operations were $0.0 million as of December 31, 2019. Other liabilities of discontinued operations of $2.2
million as of December 31, 2018 included $0.5 million of withholding tax, $0.6 million of tax contingencies, and $1.1 million
of other liabilities.</t>
  </si>
  <si>
    <t>Supplemental Balance Sheet Information</t>
  </si>
  <si>
    <t>Note 6 — Supplemental Balance Sheet Information Additional supplemental
balance sheet information is provided below. Other current assets of
$2.8 million as of December 31, 2019 include $1.7 million of prepaid professional service fees to a related party, $0.5 million
for a tax refund to be received in 2020 and $0.6 million of escrowed funds related to the NXSN Transaction. For more information
regarding the NXSN Transaction, see Note 5 – Discontinued Operations. Total assets of as of
December 31, 2019 include a $14.8 million investment in Arrive LLC (“Arrive”). The Company recognized a $12 million
unrealized gain on the Arrive investment from the prior year, net of a $1.2 million distribution. The Arrive investment was $4.0
million as of December 31, 2018, which is consistent with our stated strategy of exploring a diverse range of new strategic asset
management business opportunities for our portfolio. Historically, we accounted for such investment under the cost method of accounting.
The adoption of ASU No. 2016-01 in the first quarter of 2018 effectively eliminated the cost method of accounting, and the carrying
value of this investment is written down, or impaired, to fair value when a decline in value is considered to be other-than-temporary.
Our strategic investment in equity securities does not have a readily determinable fair value; therefore, the new guidance was
adopted prospectively. As of December 31, 2019, there were no indicators of impairment for this investment. The Company will assess
the investment for potential impairment, quarterly. Other assets and other
investments of $2.4 million include a $0.9 million investment in the Möbius Fund SCA SICAV-RAIF. In January 2020, the Company
contributed an addition $0.4 million to the investment due to market downturn. The investment subsequently ended and resulted in
a $1.3 million loss that will be realized in the first quarter of 2020. A $0.5 million minimum tax credit is also included in other
assets and other investments as of December 31, 2019. Other assets as of December 31, 2018 include a $1.1 million minimum tax refund,
escrowed funds related to the NXSN Transaction of $0.7 million and $0.3 million of other assets. For more information regarding
the NXSN Transaction, see Note 5 - Discontinued Operations. Other current liabilities (included as a separate
line item in our Consolidated Balance Sheets) include the following:
December 31,
2019 2018
(In millions)
Accrued payroll $ 0.1 $ 0.2
Levy accruals — 0.3
Pension minimum contributions — 1.9
Other current liabilities 1.4 1.1
Total other current liabilities $ 1.5 $ 3.5 Other current liabilities
as of December 31, 2019, included accruals for professional services fees of $0.7 million and fees related to insurance and other
claims of $0.4 million. As of December 31, 2019,
pension liabilities were $13.5 million. Following a payment made on October 3, 2019 in fulfillment of a settlement agreement with
the Pension Benefit Guaranty Corporation, the Company is no longer obligated for this liability, as of January 6, 2020. Pension
liabilities were $23.0 million as of December 31, 2018. See Note 10 – Retirement Plans Stock purchase agreements
as of December 31, 2019, include notes payable of $12.1 million and $5.5 million to George E. Hall and Joseph A. De Perio, respectively,
in conjunction with the Stock Purchase Agreement for shares of SportBLX common stock. See Note 15 – Related Party
Transactions As of December 31, 2019,
the Company has a note payable of $13.0 million in connection with a Securities Purchase Agreement with Orix PTP Holdings, LLC.
See Note 15 – Related Party Transactions</t>
  </si>
  <si>
    <t>Debt</t>
  </si>
  <si>
    <t>Debt Disclosure [Abstract]</t>
  </si>
  <si>
    <t xml:space="preserve">Note 7 — Debt Debt and notes payable consists of the following:
Years Ended December 31,
2019 2018
(In millions)
Pension liability $ 13.5 $ 25.1
Stock purchase agreement notes payable (see Note 15 – Related Party Transactions 17.6 —
Orix notes payable 13.0 —
Deferred financing costs (2.7 )
Other liabilities 0.2 2.9
Total long term debt 41.6 28.0 Pension liabilities of
$13.5 million as of December 31, 2019 are not included in the maturity schedule below as the Company is no longer obligated for
the liability as of January 6, 2020. See Note 10 – Retirement Plans for additional information on the pension liability. Stock purchase agreement
notes payable bear interest at a 5% annual rate and mature on December 12, 2022. The interest under the notes is payable in arrears
on the first day of each calendar quarter, or, at the Company’s option, in shares of common stock of the Company at a price
reflecting market value. The Orix notes payable
bear interest at a 7.5% annual rate and mature on September 30, 2026. Principal payments are due annually, commencing on March
31, 2021 and thereafter on March 31 of each year until maturity. The first two principal installments are $3,461,538 each and the
remaining installments are $519,231 each. All accrued interest is due and payable in arrears, commencing on September 30, 2020
and thereafter on September 30 of each year until maturity. Scheduled maturities of
the Company’s long-term debt, as they exist as of December 31, 2019, in each of the next four fiscal years and thereafter
are as follows:
Fiscal years ending in (in millions)
2020 $ —
2021 5.0
2022 22.6
2023 0.8
2024 0.7
2025 and thereafter 1.8
Total 30.6 </t>
  </si>
  <si>
    <t>Restructuring and Other Expense</t>
  </si>
  <si>
    <t>Restructuring and Related Activities [Abstract]</t>
  </si>
  <si>
    <t>Note 8 — Restructuring and Other Expense Restructuring expenses
generally include severance and related charges, lease termination costs and other costs related to restructuring programs. Employee-related
severance charges are largely based upon distributed employment policies and substantive severance plans. Generally, these charges
are reflected in the period in which the Board approves the associated actions, the actions are probable, and the amounts are estimable
which may occur prior to the communication to the affected employee(s). This estimate considers all information available as of
the date the financial statements are issued. Restructuring and Other Expense The components of our
restructuring and other expense for our continuing operations included in our Consolidated Statements of Operations were as follows:
Years Ended December 31,
2019 2018
(In millions)
Restructuring Expense:
Severance and related $ 0.1 $ 0.2
Total restructuring $ 0.1 $ 0.2
Other Expense:
German levy settlement — (5.0 )
Total other $ — $ (5.0 )
Total $ 0.1 $ (4.8 )</t>
  </si>
  <si>
    <t>Stock-Based Compensation</t>
  </si>
  <si>
    <t>Share-based Payment Arrangement [Abstract]</t>
  </si>
  <si>
    <t>Note 9 — Stock-Based Compensation Stock compensation consisted of the following:
Years Ended December 31,
2019 2018
(In millions)
Stock compensation expense $ — $ — The 2011 Incentive Plan
was approved and adopted by our shareholders on May 4, 2011 and became effective immediately. The 2011 Incentive Plan was amended
and approved by our shareholders on May 8, 2013. The 2011 Incentive Plan permits the grant of stock options, SARs, restricted stock,
restricted stock units, dividend equivalents, performance awards, stock awards and other stock-based awards. The aggregate number
of shares of our common stock that may be issued under all stock-based awards made under the 2011 Incentive Plan is 4,671. The
number of shares available for awards, as well as the terms of outstanding awards, is subject to adjustments as provided in the
2011 Incentive Plan for stock splits, stock dividends, recapitalization and other similar events. Awards may be granted under the
2011 Incentive Plan until the earlier to occur of May 3, 2021 or the date on which all shares available for awards under the 2011
Incentive Plan have been granted; provided, however, that incentive stock options may not be granted after February 10, 2021. Stock-based compensation awards issued under
the 2011 Incentive Plan generally have a term of ten years and, for employees, vest over a three-year period. Exercise prices of
awards issued under these plans are equal to the fair value of the Company’s stock on the date of grant. As of December 31, 2019,
there were 879 outstanding stock-based compensation awards under the 2011 Incentive Plan. As of December 31, 2019, there were no
shares available for grant under our 2011 Incentive Plan. Stock Options The following table summarizes our stock option
activity:
Stock Options Weighted Average Exercise Price Weighted Average Remaining Contractual Life (Years)
Outstanding December 31, 2017 947 $ 16,962.00 1.8
Canceled (834 ) 16,992.00
Outstanding December 31, 2018 113 $ 16,734.00 0.2
Canceled (113 ) 16,734.00 0.2
Granted 1,360 106.00 9.7
Vested (481 ) 106.00 9.7
Outstanding December 31, 2019 879 $ 106.00 9.7
Exercisable as of December 31, 2019 481 $ 106.00 9.7 The Company granted 1,360
options during the year ended December 31, 2019. As of December 31, 2019 there are 879 shares outstanding and 481 exercisable stock
options remaining. The aggregate intrinsic value of all outstanding stock options was $0.0 million as of December 31, 2018. There
were no options exercised in 2019. No options were granted or exercised during the year ended December 31, 2018. Total stock-based compensation
expense associated with stock options related to continuing operations recognized in our Consolidated Statements of Operations
for the years ended December 31, 2019 and 2018 was $0.0 million and (0.3) million, respectively. As of December 31, 2019, unrecognized
compensation expense related to outstanding stock options was immaterial. No related stock-based
compensation was capitalized as part of an asset for the years ended December 31, 2019 or 2018. Restricted Stock The following table summarizes our restricted
stock activity:
Restricted Stock Weighted
Nonvested as of December 31, 2017 1,070 $ 706.00
Granted 801 226.00
Vested (1,491 ) 336.00
Forfeited (230 ) 972.00
Nonvested as of December 31, 2018 150 $ 1,406.00
Vested (75 ) 1,406.00
Forfeited (75 ) 1,406.00
Nonvested as of December 31, 2019 — $ — Of the restricted stock
granted during the year ended December 31, 2018, none of the shares were performance-based. There were no shares granted during
the year ended December 31, 2019. The total fair value of
shares that vested during the years 2019 and 2018 was $0.1 million and $0.5 million, respectively. Total stock-based compensation
expense associated with restricted stock relating to continuing operations recognized in our Consolidated Statements of Operations
for the years ended December 31, 2019 and 2018 was $0.0 million and $0.3 million, respectively. This expense would result in a
related tax benefit of $0.0 million and $0.1 million for the years ended December 31, 2019 and 2018, respectively. However, these
tax benefits are included in the U.S. deferred tax assets which are subject to a full valuation allowance, and, due to the valuation
allowance, we did not recognize the related tax benefit in 2019 or 2018. As of December 31, 2019, there was no longer any unrecognized
compensation expense related to outstanding restricted stock. No related stock-based
compensation was capitalized as part of an asset for the years ended December 31, 2019 or 2018. Stock Appreciation Rights (SARs) The Company’s remaining
SARs expired on December 31, 2017, and were cancelled in 2018 since the stock price and performance conditions were not met. We
had not recorded any compensation expense associated with these SARs based on the applicable accounting rules. The Company did
not grant any SARs for the years ended December 31, 2019 and 2018.</t>
  </si>
  <si>
    <t>Retirement Plans</t>
  </si>
  <si>
    <t>Retirement Benefits [Abstract]</t>
  </si>
  <si>
    <t>Note 10 — Retirement Plans Pension Plans GlassBridge and the U.S.
Pension Benefit Guaranty Corporation (the “PBGC”) entered into an agreement on May 13, 2019 to terminate the Imation
Cash Balance Pension Plan (the “Plan”) based on the PBGC’s findings that (i) the Plan did not meet the minimum
funding standard required under Section 412 of the Internal Revenue Code of 1986, as amended; (ii) the Plan would be unable to
pay benefits when due and (iii) the Plan should be terminated in order to protect the interests of the Plan participants. GlassBridge
and all other members of Seller’s controlled group (within the meaning of 29 U.S.C. §1301(a)(14)) (collectively, and
including the Company, the “Controlled Group Members”)) were jointly and severally liable to the PBGC for all liabilities
under Title IV of ERISA in connection with the Plan’s termination, including unfunded benefit liabilities, due and unpaid
Plan contributions, premiums, and interest on each of the foregoing (the “Pension Liabilities”), as a result of which
a lien in favor of the Plan, on all property of each Controlled Group Member, arose and was perfected by PBGC (the “Lien”).
On October 1, 2019, the Company entered into a settlement agreement (“Settlement Agreement”) with the PBGC. Pursuant
to the terms of the Settlement Agreement, GlassBridge paid $3,000,000 in cash to PBGC on October 3, 2019 (the “Settlement
Payment”). Per the terms of the Settlement Agreement and following the Settlement Payment on
October 3, 2019, the PBGC will be deemed to have released all Controlled Group Members from the Lien as of January 6,
2020.</t>
  </si>
  <si>
    <t>Income Taxes</t>
  </si>
  <si>
    <t>Income Tax Disclosure [Abstract]</t>
  </si>
  <si>
    <t>Note 11 — Income Taxes The components of loss from continuing operations
before income taxes were as follows:
Years Ended December 31,
2019 2018
(In millions)
U.S. $ 11.4 $ (13.8 )
International — 5.0
Total $ 11.4 $ (8.8 ) The components
of the income tax (provision) benefit from continuing operations were as follows:
Years Ended December 31,
2019 2018
(In millions)
Current
Federal $ — $ 0.1
International — —
Deferred
International — —
Total $ — $ 0.1 The income
tax provision from continuing operations differs from the amount computed by applying the statutory United States income tax rate
(21 percent) because of the following items:
Years Ended December 31,
2019 2018
(In millions)
Tax at statutory U.S. tax rate $ 2.4 $ 1.9
State income taxes, net of federal benefit 0.5 0.6
Net effect of international operations — (4.0 )
Valuation allowances (28.6 ) 30.8
Tax on unremitted earnings of foreign subsidiaries (0.4 ) 0.5
U.S. tax on foreign earnings — (0.2 )
Stock-based compensation 0.3 (0.3 )
Net effect of subsidiary sale 25.0 (29.2 )
Minimum tax credit refundable — 0.1
Reclassification to discontinued operations and other 0.8 (0.1 )
Income tax (provision) benefit $ — $ 0.1 Tax legislation from the
Tax Cuts and Jobs Act (“Tax Reform Act”) passed on December 22, 2017 has been incorporated into the tax provision.
The Tax Reform Act made broad and complex changes to the U.S. tax code, including, but not limited to, (1) reducing the U.S. federal
corporate tax rate from 35 percent to 21 percent; (2) eliminating the corporate alternative minimum tax (“AMT”) and
changing how existing AMT credits can be realized; (3) creating a new limitation on deductible interest expense; and (4) changing
rules related to uses and limitations of net operating loss carryforwards created in tax years beginning after December 31, 2017. The tax law change that
had a significant impact on the Company’s 2017 and 2018 tax provisions is the ability to realize minimum tax credit carryovers
as cash refunds, with the elimination of the corporate alternative minimum tax. A tax benefit of $2.1 million was recorded in continuing
operations in 2017 and was increased by another $0.1 in 2018 when the IRS announced a sequestration reduction would not apply to
the refund. The Company received a $1.1 million cash refund in 2019, and will receive $0.5 million in 2020 and $0.3 million
in each of 2021 and 2022. Tax reform changes related
to international subsidiaries did not impact the 2019 tax provision since the subsidiaries were sold in 2019. Tax laws require certain
items to be included in our tax returns at different times than the items are reflected in our results of operations. Some of these
items are temporary differences that will reverse over time. We record the tax effect of temporary differences as deferred tax
assets and deferred tax liabilities in our Consolidated Balance Sheets. In 2019 and 2018 the net
cash paid for income taxes, relating to both continuing and discontinued operations, was $0.0 million and $0.4 million, respectively. The components of net deferred tax assets and
liabilities were as follows:
As of December 31,
2019 2018
(In millions)
Compensation and employee benefits — 0.3
Tax credit carryforwards 21.4 22.2
Net operating loss carryforwards 144.1 147.3
Accrued liabilities and other reserves — 0.2
Pension 3.4 4.2
Intangible assets, net — 2.5
Capital losses 26.9 9.5
Other, net 40.6 44.4
Total deferred tax assets 236.4 230.6
Valuation allowance (236.4 ) (230.6 )
Net deferred tax assets — —
Unremitted earnings of foreign subsidiaries (0.2 ) (0.5 )
Total deferred tax liabilities (0.2 ) (0.5 )
Valuation allowance — —
Total deferred tax liabilities (0.2 ) (0.5 )
Net deferred tax liabilities $ (0.2 ) $ (0.5 ) We regularly assess the
likelihood that our deferred tax assets will be recovered in the future. A valuation allowance is recorded to the extent we conclude
a deferred tax asset is not considered more-likely-than-not to be realized. We consider all positive and negative evidence related
to the realization of the deferred tax assets in assessing the need for a valuation allowance. Our accounting for deferred
tax consequences represents our best estimate of future events. A valuation allowance established or revised as a result of our
assessment is recorded through income tax provision in our Consolidated Statements of Operations. Changes in our current estimates
due to unanticipated events, or other factors, could have a material effect on our financial condition and results of operations. We maintain a valuation
allowance related to our deferred tax assets. The valuation allowance was $236.4 million and $230.6 million as of December
31, 2019 and 2018, respectively. The deferred tax asset changes and corresponding valuation allowance changes in 2019 compared
to 2018 were due primarily to an increase in capital loss carryforwards from the sale of foreign subsidiaries, deductible
for tax only when the company earns capital gains. The net deferred tax liability
not offset by valuation allowance of $0.2 million relates to foreign tax withholding on unremitted foreign earnings. The table below shows
the components of our deferred tax balances as they are recorded on our Consolidated Balance Sheets:
As of December 31
2019 2018
(In millions)
Deferred tax liability - non-current (0.2 ) (0.5 )
Total $ (0.2 ) $ (0.5 ) Federal net operating
loss carryforwards totaling $597.0 million will begin expiring in 2029. The Company had analysis performed by outside
consultants to confirm that none of the federal net operating loss carryovers should be limited by Section 382. This limitation
could result if there is a more than 50 percent ownership shift in the GlassBridge shares within a three-year testing period. No
such ownership shift has occurred through December 31, 2019. The Company’s $597.0 million
in federal net operating loss carryforwards generated through 2017 continue to be subject to the historical tax rules that allow
carryforward for 20 years from origin, with the ability to offset 100 percent of future taxable income. Any future year tax losses
will be subject to the Tax Reform Act limitations which, while having indefinite life, can offset only 80 percent of future taxable
income. We have state income tax
loss carryforwards of $323.6 million, which will expire at various dates up to 2037. We have U.S. and foreign tax credit carryforwards
of $21.4 million, $17.5 million of which will expire between 2020 and 2022, and the remainder
of which will expire between 2023 and 2032. Federal capital losses of $107.7 million will expire
between 2020 and 2024. Our income tax returns
are subject to review by various U.S. and foreign taxing authorities. As such, we record accruals for items that we believe may
be challenged by these taxing authorities. The threshold for recognizing the benefit of a tax return position in the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 A reconciliation of the beginning and ending
amount of unrecognized tax benefits is as follows:
2019 2018
(In Millions)
Beginning Balance $ 0.6 $ 0.9
Additions:
Additions for tax positions of current years — —
Additions for tax positions of prior years — —
Reductions:
Reductions for tax positions of prior years (0.4 ) —
Settlements with taxing authorities — —
Reductions due to lapse of statute of limitations — (0.3 )
Total 0.2 0.6 The total amount of unrecognized
tax benefits as of December 31, 2019 was reduced by $0.4 million to $0.2 million with the sale of the foreign subsidiaries and
elimination of corresponding international tax issues. It is reasonably possible that the amount of the unrecognized tax benefits
could increase or decrease during the next twelve months; however, it is not possible to reasonably estimate the effect on the
unrecognized tax benefit at this time. Our federal income tax
returns for 2016 through 2019 are subject to examination by the Internal Revenue Service. For state purposes, the statutes of
limitation vary by jurisdiction. With few exceptions, we are no longer subject to examination for years before 2013.</t>
  </si>
  <si>
    <t>Shareholders' Equity</t>
  </si>
  <si>
    <t>Equity [Abstract]</t>
  </si>
  <si>
    <t>Note 12 — Shareholders’ Equity Reverse Stock Split On August 20, 2019, the Company filed an Amendment
(the “Amendment”) to the Restated Certificate of Incorporation, as amended, of the Company (the “Articles”)
with the Secretary of State of the State of Delaware to: (i) effect a reverse split of our common stock at a ratio of 1:200 (the
“Reverse Stock Split”) and (ii) effect an amendment allowing the stockholders of the Company to act by written consent
in lieu of meeting, subject to certain limitations (the “Written Consent Amendment”). On August 21, 2019 (the “Effective Date”),
our common stock began trading on the Reverse Stock Split-adjusted basis on the OTCQB at the opening of trading. In connection
with the Reverse Stock Split, our common stock began trading with a new CUSIP number at such time. There was no change to the Company’s
stock symbol. No fractional shares of common stock were issued
in connection with the Reverse Stock Split. If, as a result of the Reverse Stock Split, a stockholder would otherwise have held
a fractional share, a stockholder, in lieu of the issuance of such fractional share, was entitled, upon surrender to the exchange
agent of a certificate(s) representing its pre-split shares or upon conversion of its shares held in book-entry, to receive a cash
payment equal to the fraction to which the stockholder would otherwise be entitled, multiplied by $106, which is the closing price
per share (as adjusted to give effect to the Reverse Stock Split) on the OTCQB on the closing date immediately prior to the Effective
Date. EQ by Equiniti (“EQ”), the Company’s
transfer agent, acted as the exchange agent for the Reverse Stock Split, and provided instructions to stockholders of record regarding
the process for exchanging shares. EQ issued all of the post-Reverse Stock Split shares through its paperless Direct Registration
System (“DRS”). Treasury Stock On May 2, 2012, our Board
of Directors authorized a share repurchase program that allowed for the repurchase of 2,500 shares of common stock. On November
14, 2016, our Board authorized a new share repurchase program under which we may repurchase up to 2,500 of our outstanding shares
of common stock. This authorization replaces the Board’s previous share repurchase authorization from May 2, 2012. Under
the share repurchase program, we may repurchase shares from time to time using a variety of methods, which may include open market
transactions and privately negotiated transactions. Since the inception of
the November 14, 2016 authorization, we have repurchased 780 shares of common stock for $0.3 million and, as of December 31, 2019,
we had authorization to repurchase 1,720 additional shares. During the year ended
December 31, 2019, the Company purchased 450 of treasury shares for $28,434. During the year ended 2018, the Company purchased
70 shares for $13,575. The treasury stock held as of December 31, 2018 was acquired at an average price of $8,496.47 per share.
The following is a summary of treasury share activity:
Treasury
Balance as of December 31, 2017 2,820
Purchases 70
Restricted stock grants and other (488 )
Balance as of December 31, 2018 2,402
Purchases 450
Forfeitures and other 75
Balance as of December 31, 2019 2,927 Accumulated Other Comprehensive Loss Accumulated other comprehensive loss and related
activity consisted of the following:
Defined Benefit Plans Total
(In millions)
Balance as of December 31, 2018 $ (20.7 ) $ (20.7 )
Amounts reclassified from accumulated other comprehensive loss, net of tax 0.1 0.1
Net current period other comprehensive income (loss) 0.1 0.1
Balance as of December 31, 2019 $ (20.6 ) $ (20.6 ) (1) Details of amounts reclassified
from Accumulated other comprehensive loss and the line item in our Consolidated Statement of Operations for the year ended December
31, 2019 are as follows:
Amounts Reclassified Affected Line Item in the Statement Where Net
(In millions)
Amortization of net actuarial loss 0.1 Other Income (Expense)
Total reclassifications for the period $ 0.1 Income taxes are not provided
for foreign translation relating to permanent investments in international subsidiaries. Reclassification adjustments are made
to avoid double counting in comprehensive loss items that are also recorded as part of net loss and are presented net of taxes
in the Consolidated Statements of Comprehensive Loss. Non-Controlling Interest On October 1, 2019, the
Company sold to Orix PTP Holdings, LLC (“Orix”), for $17,562,700, 20.1% of the outstanding stock of Adara, until then
a Company wholly owned subsidiary, together with two promissory notes of Adara to the Company in total principal amount of $13,000,000
(the “Orix Transaction”). Adara issued the notes in consideration for the assignment by the Company to Adara of the
right to receive payments from IMN Capital described above and transfer by the Company to Adara of some of Company’s SportBLX
shares. In connection with the transaction, Adara’s Board of Directors was expanded to five directors, including one director
designated by Orix. In addition, GlassBridge, Orix, and Adara entered into a Stockholders’ Agreement pursuant to which Orix
may, among other things, during the three months beginning April 1, 2021, sell back its Adara stock to GlassBridge, at book value,
and, during the term of the Stockholders Agreement, has the right to purchase all or a portion of GlassBridge’s Adara shares,
at book value plus 20%, subject to GlassBridge’s right to respond to the notice by purchasing all of Orix’s Adara shares
at that price. 382 Rights Agreement On August 6, 2015, the
Board of Directors adopted a rights plan intended to avoid an “ownership change” within the meaning of Section 382
of the Code, and thereby preserve the current ability of the Company to utilize certain net operating loss carryforwards and other
tax benefits of the Company and its subsidiaries (the “Tax Benefits”). If the Company experiences an “ownership
change,” as defined in Section 382 of Code, the Company’s ability to fully utilize the Tax Benefits on an annual basis
will be substantially limited, and the timing of the usage of the Tax Benefits and such other benefits could be substantially delayed,
which could therefore significantly impair the value of those assets. The rights plan is intended to act as a deterrent to any
person or group acquiring “beneficial ownership” of 4.9% or more of the Company’s outstanding shares of common
stock, without the approval of the Board. The description and terms of the Rights (as defined below) applicable to the rights plan
are set forth in the 382 Rights Agreement, dated as of August 7, 2015 (the “Rights Agreement”), by and between the
Company and Wells Fargo Bank, N.A., as Rights Agent. As part of the Rights
Agreement, the Board authorized and declared a dividend distribution of one right (a Right) for each outstanding share of the Company’s
common stock, to stockholders of record at the close of business on September 10, 2015. Each Right entitles the holder to purchase
from the Company a unit consisting of one one-hundredth of a share (a “Unit”) of Series A Participating Preferred Stock,
par value $0.01 per share, of the Company (the “Preferred Stock”) at a purchase price of $15.00 per Unit, subject to
adjustment (the “Purchase Price”). Until a Right is exercised, the holder thereof, as such, will have no separate rights
as a stockholder of the Company, including the right to vote or to receive dividends in respect of Rights. Under the Rights Agreement,
an Acquiring Person is any person or group of affiliated or associated persons (a “Person”) who is or becomes the beneficial
owner of 4.9% or more of the outstanding shares of the Company’s common stock other than as a result of repurchases of stock
by the Company, dividends or distribution by the Company, stock issued under certain benefit plans or certain inadvertent actions
by stockholders. For purposes of calculating percentage ownership under the Rights Agreement, outstanding shares of the Company’s
common stock include all of the shares of common stock actually issued and outstanding. Beneficial ownership is determined as provided
in the Rights Agreement and generally includes, without limitation, any ownership of securities a Person would be deemed to actually
or constructively own for purposes of Section 382 of the Code or the Treasury Regulations promulgated thereunder. The Rights Agreement
provides that the following shall not be deemed an Acquiring Person for purposes of the Rights Agreement: (i) the Company or any
subsidiary of the Company and any employee benefit plan of the Company, or of any subsidiary of the Company, or any Person or entity
organized, appointed or established by the Company for or pursuant to the terms of any such plan or (ii) any Person that, as of
August 7, 2015, is the beneficial owner of 4.9% or more of the shares of Common Stock outstanding (such Person, an “Existing
Holder”) unless and until such Existing Holder acquires beneficial ownership of additional shares of common stock (other
than pursuant to a dividend or distribution paid or made by the Company on the outstanding shares of common stock or pursuant to
a split or subdivision of the outstanding shares of common stock) in an amount in excess of 0.5% of the outstanding shares of common
stock. The Rights Agreement provides
that a Person shall not become an Acquiring Person for purpose of the Rights Agreement in a transaction that the Board determines
is exempt from the Rights Agreement, which determination shall be made in the sole and absolute discretion of the Board, upon request
by any Person prior to the date upon which such Person would otherwise become an Acquiring Person, including, without limitation,
if the Board determines that (i) neither the beneficial ownership of shares of common stock by such Person, directly or indirectly,
as a result of such transaction nor any other aspect of such transaction would jeopardize or endanger the availability to the Company
of the Tax Benefits or (ii) such transaction is otherwise in the best interests of the Company. Initially, the Rights
will not be exercisable and will be attached to all common stock representing shares then outstanding, and no separate Rights certificates
will be distributed. Subject to certain exceptions specified in the Rights Agreement, the Rights will separate from the common
stock and become exercisable and a distribution date (a “Distribution Date”) will occur upon the earlier of (i) 10
business days (or such later date as the Board shall determine) following a public announcement that a Person has become an Acquiring
Person or (ii) 10 business days (or such later date as the Board shall determine) following the commencement of a tender offer,
exchange offer or other transaction that, upon consummation thereof, would result in a Person becoming an Acquiring Person. Until the Distribution
Date, common stock held in book-entry form, or in the case of certificated shares, common stock certificates, will evidence the
Rights and will contain a notation to that effect. Any transfer of shares of common stock prior to the Distribution Date will constitute
a transfer of the associated Rights. After the Distribution Date, the Rights may be transferred on the books and records of the
Rights Agent as provided in the Rights Agreement. If on or after the Distribution
Date, a Person is or becomes an Acquiring Person, each holder of a Right, other than certain Rights including those beneficially
owned by the Acquiring Person (which will have become void), will have the right to receive upon exercise common stock (or, in
certain circumstances, cash, property or other securities of the Company) having a value equal to two times the Purchase Price. In the event that, at
any time following the first date of a public announcement that a Person has become an Acquiring Person or that discloses information
which reveals the existence of an Acquiring Person or such earlier date as a majority of the Board becomes aware of the existence
of an Acquiring Person (any such date, the Stock Acquisition Date), (i) the Company engages in a merger or other business combination
transaction in which the Company is not the surviving corporation, (ii) the Company engages in a merger or other business combination
transaction in which the Company is the surviving corporation and the common stock of the Company is changed or exchanged or (iii)
50% or more of the Company’s assets, cash flow or earning power is sold or transferred, each holder of a Right (except Rights
which have previously been voided as set forth above) shall thereafter have the right to receive, upon exercise, common stock of
the acquiring company having a value equal to two times the Purchase Price. At any time following
the Stock Acquisition Date and prior to an Acquiring Person obtaining shares that would lead to a more than 50% change in the outstanding
common stock, the Board may exchange the Rights (other than Rights owned by such Person which have become void), in whole or in
part, for common stock or Preferred Stock at an exchange ratio of one share of common stock, or one one-hundredth of a share of
Preferred Stock (or of a share of a class or series of the Company’s preferred stock having equivalent rights, preferences
and privileges), per Right, subject to adjustment. The Rights and the Rights
Agreement will expire on the earliest of (i) 5:00 P.M. New York City time on August 7, 2021, which was extended by stockholder
approval on June 18, 2018, pursuant to a Resolution of the Board of Directors at its Meeting on April 13, 2018, (ii) the time at
which the Rights are redeemed or exchanged pursuant to the Rights Agreement, (iii) the date on which the Board determines that
the Rights Agreement is no longer necessary for the preservation of material valuable Tax Benefits or is no longer in the best
interest of the Company and its stockholders, (iv) the beginning of a taxable year to which the Board determines that no Tax Benefits
may be carried forward and (v) the first anniversary of the adoption of the Agreement if stockholder approval has not been received
by or on such date. At any time until the
earlier of the Distribution Date or the expiration date of the Rights, the Company may redeem the Rights in whole, but not in
part, at a price of $0.001 per Right. Immediately upon the action of the Board ordering redemption of the Rights, the Rights will
terminate and the only right of the holders of Rights will be to receive the $0.001 redemption price.</t>
  </si>
  <si>
    <t>Business Segment Information and Geographic Data</t>
  </si>
  <si>
    <t>Segment Reporting [Abstract]</t>
  </si>
  <si>
    <t>Note 13 — Business Segment
Information and Geographic Data The Legacy Businesses
and Nexsan Business are presented in our Consolidated Statements of Operations as discontinued operations and are not included
in segment results for all periods presented. See Note 5 - Discontinued Operations As of December 31,
2019, the asset management business and sports investment platform are our reportable segments. We evaluate segment performance
based on revenue and operating loss. The operating loss reported in our segments excludes corporate and other unallocated amounts.
Although such amounts are excluded from the business segment results, they are included in reported consolidated results. The corporate
and unallocated operating loss includes costs which are not allocated to the business segments in management’s evaluation
of segment performance such as litigation settlement expense, corporate expense and other expenses.
Years Ended December 31,
2019 2018
(In millions)
Operating income (loss) from continuing operations
Asset management business 0.1 (3.6 )
Sports investment platform (0.2 ) (3.6 )
Total segment operating loss (0.1 ) (3.6 )
Corporate and unallocated (3.2 ) (3.3 )
Intangible impairment — (6.2 )
Restructuring and other (0.1 ) 4.8
Total operating loss (3.4 ) (8.3 )
Interest expense (0.3 ) (0.1 )
Net income (loss) from AAM fund activities — (0.9 )
Other income (expense), net 15.1 (0.5 )
Income (loss) from continuing operations before income taxes $ 11.4 $ (8.8 ) Restructuring and other
for the year ended December 31, 2019 includes severance cost. Restructuring and other for the year ended December 31, 2018, includes
severance costs of $0.2 million and a gain on the German levy settlement of $5.0 million. See Note 8 - Restructuring
and Other Expenses</t>
  </si>
  <si>
    <t>Litigation, Commitments and Contingencies</t>
  </si>
  <si>
    <t>Commitments and Contingencies Disclosure [Abstract]</t>
  </si>
  <si>
    <t>Note 14 — Litigation, Commitments and Contingencies Indemnification Obligations In the normal course of
business, we periodically enter into agreements that incorporate general indemnification language. Performance under these indemnities
would generally be triggered by a breach of terms of the contract or by a supportable third-party claim. There have historically
been no material losses related to such indemnifications. As of December 31, 2019, and 2018, estimated liability amounts associated
with such indemnifications were not material. Environmental Matters Our Legacy Business operations
and indemnification obligations resulting from our spinoff from 3M subject us liabilities arising from a wide range of federal,
state and local environmental laws. For example, from time to time we have received correspondence from 3M notifying us that we
may have a duty to defend and indemnify 3M with respect to certain environmental claims such as remediation costs. Environmental
remediation costs are accrued when a probable liability has been determined and the amount of such liability has been reasonably
estimated. These accruals are reviewed periodically as remediation and investigatory activities proceed and are adjusted accordingly.
We did not have any environmental accruals as of December 31, 2019. Compliance with environmental regulations has not had a material
adverse effect on our financial results. Operating Leases We incur rent expense
under operating leases, which primarily relate to office space. Most long-term leases include one or more options to renew at the
then fair rental value for a period of approximately one to three years. The following table sets forth the components of net rent
expense for the years ended December 31:
2019 2018
(In millions)
Minimum lease payments $ — $ 0.1
Contingent rentals — —
Total rental expense, net $ — $ 0.1 The Company does not have any long-term lease
obligations as of December 31, 2019.</t>
  </si>
  <si>
    <t>Related Party Transactions</t>
  </si>
  <si>
    <t>Related Party Transactions [Abstract]</t>
  </si>
  <si>
    <t>Note 15 - Related Party Transactions On January 1, 2019, the
Company and Clinton Group Inc. (“Clinton”) entered into a management service agreement (the “Management Service
Agreement”), pursuant to which Clinton agreed to provide certain services to the Company. Prior to being appointed
our Chief Executive Officer and Chief Financial Officer, respectively, Daniel A. Strauss served as our Chief Executive Officer,
and Francis Ruchalski served as our Chief Financial Officer, pursuant to the terms of the Amended and Restated Services Agreement
we entered into with Clinton on March 31, 2019 (the “Amended Services Agreement”) replacing in its entirety that certain
Services Agreement we entered into with Clinton on March 2, 2017. Clinton also made available other employees of Clinton as necessary
to manage certain business functions as deemed necessary in the sole discretion of Clinton to provide other management services.
The Amended Services Agreement was terminated on December 18, 2019. Clinton paid Mr. Strauss
and Mr. Ruchalski compensation and benefits under the Amended Service Agreement through December 15, 2019, and they became employees
of the Company on December 18, 2019 and December 16, 2019, respectively. As of December 31, 2019,
the Company paid Clinton $2,400,000 under the Amended Services Agreement and the Management Services Agreement, recorded $1,170,833
and $500,000 within “Selling, general and administrative” in our Consolidated Statements of Operations for the twelve
months ended December 31, 2019 and 2018, respectively. In January 2019, for total
consideration of $1,000,000, Sport-BLX Inc. issued to the Company shares of Sport-BLX common stock, constituting 9.0% of the common
stock outstanding after giving effect to the transaction. Immediately before the transaction, George E. Hall (“Mr. Hall”),
SportBLX’s Executive Chairman and CEO, held 65.6% of SportBLX’s outstanding shares. Mr. Hall owns beneficially approximately
29.1% of the Company’s outstanding common stock. On September 13, 2019,
the Board approved a success fee in connection with the completion of the Orix Transaction and the pension settlement to Clinton.
The Board approved a fee equal to 15% of the cash consideration, for its work on the Orix Transaction and 10% of the difference
between the gross pension liabilities and the settlement payment. Accordingly, the Company paid Clinton a success fee of $2,635,000
related to the Orix Transaction and $1,348,385 related to the pension settlement. On December 12, 2019,
the Company purchased from Mr. Hall 37,924 shares of SportBLX common stock in exchange for $1,346,302 in cash and a $12,116,718
principal amount promissory note bearing interest at a 5% annual rate, due December 12, 2022. On the same date, the Company purchased
from Joseph A. De Perio (“Mr. De Perio”) 17,076 shares of SportBLX common stock in exchange for $606,198 in cash and
a $5,455,782 principal amount promissory note bearing 5% interest, due December 12, 2022. Interest under the notes is payable in
arrears on the first day of each calendar quarter in cash, or, at the Company’s option, in shares of common stock of the
Company at a price reflecting market value. Mr. De Perio owns 2.47% of the Company’s common stock, is a member of the Board
of Directors of the Company, and is SportBLX’s president. In connection with the
successful consummation of a settlement with the PBGC, the Board voted on May 3, 2019 to furnish to Clinton a one-time cash payment
of $250,000 in consideration of Clinton’s efforts regarding the same. On November 15, 2019,
the Company, and Clinton Special Opportunities Fund LLC (“CSO”) entered into a Credit Facility Letter Agreement (the
“Letter Agreement”) pursuant to which the Company extended to CSO a one-year revolving credit facility in the aggregate
principal amount up to $1,000,000. The loan is evidenced by a grid note bearing interest at a 10% annual rate, which matures November
15, 2020 (the “Note”). CSO’s obligations under the Letter Agreement and the Note are secured by security interests
in all of CSO’s assets, including all of CSO’s Company common stock, and guaranteed by Mr. Hall, CSO’s sole member.
As of December 31, 2019, CSO borrowed $250,000 under the Letter Agreement. On December 6, 2019, SportBLX
issued an unsecured demand note, effective as of October 1, 2019, to the Company in the aggregate principal amount of up to $1,750,000
(the “Demand Note-1”), which superseded the demand note issued on October 1, 2019, by the Company in favor of SportBLX
for $1,000,000. The Demand Note-1 bears interest at an 8% annual rate and matures upon the earlier to occur of (a) demand by the
Company, or (b) April 1, 2020. As of December 31, 2019, SportBLX borrowed $1,750,000 under the Demand Note-1. On December 27, 2019,
SportBLX issued an unsecured demand note, effective as of December 27, 2019, to the Company in the aggregate principal amount
of $250,000 (the “Demand Note-2”). The Demand Note-2 bears interest at an 8% annual rate and matures upon the earlier
to occur of (a) demand by the Company, or (b) April 1, 2020. As of December 31, 2019 SportBLX borrowed $250,000 under the Demand
Note-2.</t>
  </si>
  <si>
    <t>Subsequent Events</t>
  </si>
  <si>
    <t>Subsequent Events [Abstract]</t>
  </si>
  <si>
    <t>Note 16 – Subsequent Events On March 20, 2020, Glassbridge
Athlete LLC (the “Borrower”), a wholly owned subsidiary of the Company borrowed $16,000,000 from Orix pursuant to the
terms of a Secured Promissory Note Agreement dated as of March 17, 2020 (the “Loan”). Interest on the Loan is payable
via “PIK” (payment in kind) at the rate of 5%, and is payable on a quarterly basis and is capitalized. All accrued
and unpaid interest, along with all unpaid principal, is due and payable on the date that is 18 months from the initial funding
date. Orix owns 20.1% of Adara Enterprises Corp., of which the Corporation owns the remaining 79.9%. The Loan is secured by
a lien on substantially all of the assets of the Borrower pursuant to a Security Agreement, as well as by a pledge of the Corporation’s
equity interests in Borrower. The proceeds of the Loan,
along with an additional $1.8 million contributed by the Borrower, were used to fund the purchase of limited partnership interests
by the Borrower in The Sports &amp; Entertainment Fund, L.P. (the “Fund”). The Fund seeks to invest in entities that
enter into revenue sharing agreements, or savings and investment agreements, or other transactions with professional athletes.
Adara Asset Management LLC, a wholly-owned subsidiary of Adara Enterprises Corp., is the general partner and investment manager
of the Fund.</t>
  </si>
  <si>
    <t>Summary of Significant Accounting Policies (Policies)</t>
  </si>
  <si>
    <t>Use of Estimates</t>
  </si>
  <si>
    <t>Use of Estimates.</t>
  </si>
  <si>
    <t>Foreign Currency</t>
  </si>
  <si>
    <t>Foreign Currency.</t>
  </si>
  <si>
    <t>Cash Equivalents</t>
  </si>
  <si>
    <t>Cash Equivalents.</t>
  </si>
  <si>
    <t>Restricted Cash</t>
  </si>
  <si>
    <t>Restricted Cash.</t>
  </si>
  <si>
    <t>Investments</t>
  </si>
  <si>
    <t xml:space="preserve">Investments. </t>
  </si>
  <si>
    <t>Fair Value Measurements</t>
  </si>
  <si>
    <t xml:space="preserve">Fair Value Measurements. </t>
  </si>
  <si>
    <t>Trade Accounts Receivable and Allowances</t>
  </si>
  <si>
    <t xml:space="preserve">Trade Accounts Receivable
and Allowances. </t>
  </si>
  <si>
    <t>Intangible Assets</t>
  </si>
  <si>
    <t>Intangible Assets.</t>
  </si>
  <si>
    <t>Impairment of Long-Lived Assets</t>
  </si>
  <si>
    <t>Impairment of Long-Lived
Assets.</t>
  </si>
  <si>
    <t>Restructuring</t>
  </si>
  <si>
    <t xml:space="preserve">Restructuring. </t>
  </si>
  <si>
    <t>Revenue Recognition</t>
  </si>
  <si>
    <t xml:space="preserve">Revenue Recognition. </t>
  </si>
  <si>
    <t>Income Taxes. We record income taxes
using the asset and liability approach. Under this approach, deferred tax assets and liabilities are recognized for the expected
future tax consequences of temporary differences between the book and tax basis of assets and liabilities. We measure deferred
tax assets and liabilities using the enacted statutory tax rates that are expected to apply in the years in which the temporary
differences are expected to be recovered or paid. We regularly assess the
likelihood that our deferred tax assets will be recovered in the future. In accordance with accounting rules, a valuation allowance
is recorded to the extent we conclude a deferred tax asset is not considered to be more-likely-than-not to be realized. We consider
all positive and negative evidence related to the realization of the deferred tax assets in assessing the need for a valuation
allowance. If we determine it is more-likely-than-not that we will not realize all or part of our deferred tax assets, an adjustment
to the deferred tax asset will be charged to earnings in the period such determination is made. Our income tax returns
are subject to review by various taxing authorities. As such, we record accruals for items that we believe may be challenged by
these taxing authorities. The threshold for recognizing the benefit of a tax return position in the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t>
  </si>
  <si>
    <t>Treasury Stock</t>
  </si>
  <si>
    <t>Treasury Stock.</t>
  </si>
  <si>
    <t>Stock-Based Compensation. The fair value of each
option award is estimated on the date of grant using the Black-Scholes option valuation model. The assumptions used in the valuation
model are supported primarily by historical indicators and current market conditions. Expected volatilities are based on historical
volatility of our stock and are calculated using the historical weekly close rate for a period of time equal to the expected term.
The risk-free rate for the contractual life of the option is based on the U.S. Treasury yield curve in effect at the time of grant.
We use historical data and management judgment to estimate option exercise and employee termination activity within the valuation
model. The expected term of stock options granted is based on historical data and represents the period of time that stock options
granted are expected to be outstanding. It is calculated on an aggregated basis and estimated based on an analysis of options
already exercised and any foreseeable trends or changes in recipients’ behavior. In determining the expected term, we consider
the vesting period of the awards, the contractual term of the awards, historical average holding periods, stock price history,
impacts from recent restructuring initiatives and the relative weight for each of these factors. The dividend yield, if applicable,
is based on the latest dividend payments made on or announced by the date of the grant. Forfeitures are estimated based on historical
experience and current demographics. See Note 9 - Stock-Based Compensation</t>
  </si>
  <si>
    <t>Income (Loss) per Common Share</t>
  </si>
  <si>
    <t>Income (Loss) per Common
Share. Diluted income (loss)
per common share is computed on the basis of the weighted average basic shares outstanding plus the dilutive effect of our stock-based
compensation plans using the “treasury stock” method. Since the exercise price of our stock options is greater than
the average market price of the Company’s common stock for the period, we did not include dilutive common equivalent shares
for these instruments in the computation of diluted income (loss) per common share because the effect would be anti-dilutive.
See Note 3 - Income (Loss) per Common Share</t>
  </si>
  <si>
    <t>Adoption of New Accounting Pronouncements</t>
  </si>
  <si>
    <t>Adoption of New Accounting
Pronouncements In February 2016, the
FASB issued ASU No. 2016-02, Leases (Topic 842), which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adopted this ASU in the first quarter of 2019 and there was no material impact to its consolidated results of operations
and financial condition. In February 2018, the
FASB issued ASU No. 2018-02, Income Statement - Reporting Comprehensive Income (Topic 220): Reclassification of Certain Tax Effects
from Accumulated Other Comprehensive Income. This ASU seeks to help entities reclassify certain stranded income tax effects in
accumulated other comprehensive income resulting from the Tax Cuts and Jobs Act of 2017 (the “Tax Reform Act”), enacted
on December 22, 2017. ASU 2018-02 was issued in response to concerns regarding current guidance in GAAP that requires deferred
tax liabilities and asset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ather
than net income, and as a result the stranded tax effects would not reflect the appropriate tax rate. The amendments of this ASU
allow an entity to make a reclassification from accumulated other comprehensive income to retained earnings for the stranded tax
effects, which is the difference between the historical corporate income tax rate of 35.0% and the newly enacted corporate income
tax rate of 21.0%. The amendments of this ASU may be applied either at the beginning of the period (annual or interim) of adoption
or retrospectively to each of the period(s) in which the effect of the change in the U.S. federal corporate tax rate in the Tax
Reform Act is recognized. The Company adopted this ASU in the first quarter of 2019 and there was no material impact to its consolidated
results of operations and financial condition.</t>
  </si>
  <si>
    <t>New Accounting Pronouncements to Be Adopted</t>
  </si>
  <si>
    <t>New Accounting Pronouncements
to Be Adopted In August 2018, the FASB
issued ASU No. 2018-13, Changes to the Disclosure Requirements for Fair Value Measurement, which eliminates, amends, and adds disclosure
requirements for fair value measurements. The amended and new disclosure requirements primarily relate to Level 3 fair value measurements.
For the Company, the ASU is effective as of January 1, 2020. The removal and amendment of certain disclosures may be early adopted
with retrospective application while the new disclosure requirements are to be applied prospectively. As this ASU relates only
to disclosures, there will be no impact to the Company’s consolidated results of operations and financial condition. In August 2018, the FASB
issued ASU No. 2018-14, Changes to the Disclosure Requirements for Defined Benefit Plans, which makes minor changes to the disclosure
requirements related to defined benefit pension and other postretirement plans. The ASU requires a retrospective transition approach.
For the Company, the ASU is effective as of January 1, 2021. As this ASU relates only to disclosures, there will be no impact
to the Company’s consolidated results of operations and financial condition.</t>
  </si>
  <si>
    <t>Income (Loss) Per Common Share (Tables)</t>
  </si>
  <si>
    <t>Computation of Weighted Average Basic and Diluted Income (Loss) Per Share</t>
  </si>
  <si>
    <t xml:space="preserve">The following table sets forth the computation
of the weighted average basic and diluted income (loss) per share:
Years Ended December 31,
2019 2018
(In millions, except per share amounts)
Numerator:
Income (loss) from continuing operations $ 11.4 $ (8.7 )
Income from discontinued operations, net of income taxes 11.7 12.8
Net income $ 23.1 $ 4.1
Denominator:
Weighted average number of diluted shares outstanding during the period - basic and diluted (in thousands) 25.5 25.5
Income (loss) per common share attributable to GlassBridge common shareholders — basic and diluted:
Continuing operations $ 330.15 $ (341.18 )
Discontinued operations 461.45 482.35
Net income $ 791.60 $ 141.17
Anti-dilutive shares excluded from calculation — — </t>
  </si>
  <si>
    <t>Business Combination (Tables)</t>
  </si>
  <si>
    <t>Schedule of Business Combination</t>
  </si>
  <si>
    <t xml:space="preserve">The aggregate consideration
paid by the Company in the business combination is $21,313,378.72.
Date Description Shares Acquired Per Share Price Consideration
January 4, 2019 SportBLX Purchase Agreement 10,526 $ 95.0029 $ 1,000,000
September 16, 2019 SportBLX Purchase Agreement 679 263.4074 178,854
October 18, 2019 SportBLX Purchase Agreement 2,314 263.4074 609,525
13,519 1,788,379
December 12, 2019 De Perio Agreement 17,076 355.0000 6,061,980
December 12, 2019 Hall Agreement 37,924 355.0000 13,463,020
55,000 19,525,000
Total shares and consideration 68,519 $ 21,313,379 </t>
  </si>
  <si>
    <t>Schedule of Fair Value of Assets Acquired and Liabilities Assumed</t>
  </si>
  <si>
    <t xml:space="preserve">The following table
presents the provisional fair value of the assets acquired and liabilities assumed at the date of acquisition:
Cash and cash equivalents $ 3,365
Sundry receivable 14,772
Investment – Race Horses 220,000
Investment – BLX Trading Corp 4,600
TANGIBLE ASSETS ACQUIRED 242,737
Accounts payable $ 712,160
Accrued expenses 50,000
Accrued interest payable 27,796
Note payable 2,000,000
TANGIBLE LIABILITIES ASSUMED 2,789,956
NET TANGIBLE LIABILITIES ASSUMED (2,547,219 )
Goodwill 50,552,094
INTANGIBLE ASSETS ACQUIRED 50,552,094
Consideration 21,313,379
Unrealized gain 3,010,866
Total GlassBridge Enterprises, Inc. interest 24,324,245
Noncontrolling interests 23,680,630
$ 48,004,875 </t>
  </si>
  <si>
    <t>Schedule of Business Combination Per Forma Information</t>
  </si>
  <si>
    <t>The following table
provides unaudited pro forma information for the periods presented as if the SportBLX acquisition had occurred January 1, 2018:
Year Ended December 31
2019 2018
(in millions)
Revenues $ (0.1 ) $ —
Loss from continuing operations $ (10.6 ) $ (8.3 )</t>
  </si>
  <si>
    <t>Discontinued Operations (Tables)</t>
  </si>
  <si>
    <t>Schedule of Key Components of Discontinued Operations</t>
  </si>
  <si>
    <t xml:space="preserve">The key components of the results of discontinued
operations were as follows:
For the Years Ended
2019 2018
(In millions)
Net revenue $ — $ 24.8
Cost of goods sold — 13.7
Gross profit — 11.1
Selling, general and administrative — 8.1
Research and development — 2.4
Restructuring and other — (3.8 )
Other income (expense) 1.3 (1.7 )
Income from discontinued operations, before income taxes 1.3 6.1
Gain on sale of discontinued businesses, before income taxes 9.4 6.4
Income tax benefit 1.0 0.3
Income from discontinued businesses, net of income taxes $ 11.7 $ 12.8 </t>
  </si>
  <si>
    <t>Supplemental Balance Sheet Information (Tables)</t>
  </si>
  <si>
    <t>Schedule of Other Current Liabilities</t>
  </si>
  <si>
    <t xml:space="preserve">Other current liabilities (included as a separate
line item in our Consolidated Balance Sheets) include the following:
December 31,
2019 2018
(In millions)
Accrued payroll $ 0.1 $ 0.2
Levy accruals — 0.3
Pension minimum contributions — 1.9
Other current liabilities 1.4 1.1
Total other current liabilities $ 1.5 $ 3.5 </t>
  </si>
  <si>
    <t>Debt (Tables)</t>
  </si>
  <si>
    <t>Schedule of Debt and Notes Payable</t>
  </si>
  <si>
    <t xml:space="preserve">Debt and notes payable consists of the following:
Years Ended December 31,
2019 2018
(In millions)
Pension liability $ 13.5 $ 25.1
Stock purchase agreement notes payable (see Note 15 – Related Party Transactions 17.6 —
Orix notes payable 13.0 —
Deferred financing costs (2.7 )
Other liabilities 0.2 2.9
Total long term debt 41.6 28.0 </t>
  </si>
  <si>
    <t>Schedule of Long-term Debt Maturities</t>
  </si>
  <si>
    <t xml:space="preserve">Scheduled maturities of
the Company’s long-term debt, as they exist as of December 31, 2019, in each of the next four fiscal years and thereafter
are as follows:
Fiscal years ending in (in millions)
2020 $ —
2021 5.0
2022 22.6
2023 0.8
2024 0.7
2025 and thereafter 1.8
Total 30.6 </t>
  </si>
  <si>
    <t>Restructuring and Other Expense (Tables)</t>
  </si>
  <si>
    <t>Schedule of Activity Related to Restructuring Accruals</t>
  </si>
  <si>
    <t>The components of our
restructuring and other expense for our continuing operations included in our Consolidated Statements of Operations were as follows:
Years Ended December 31,
2019 2018
(In millions)
Restructuring Expense:
Severance and related $ 0.1 $ 0.2
Total restructuring $ 0.1 $ 0.2
Other Expense:
German levy settlement — (5.0 )
Total other $ — $ (5.0 )
Total $ 0.1 $ (4.8 )</t>
  </si>
  <si>
    <t>Stock-Based Compensation (Tables)</t>
  </si>
  <si>
    <t>Schedule of Stock-Based Compensation for Continuing Operations</t>
  </si>
  <si>
    <t xml:space="preserve">Stock compensation consisted of the following:
Years Ended December 31,
2019 2018
(In millions)
Stock compensation expense $ — $ — </t>
  </si>
  <si>
    <t>Summary of Stock Option Activity</t>
  </si>
  <si>
    <t xml:space="preserve">The following table summarizes our stock option
activity:
Stock Options Weighted Average Exercise Price Weighted Average Remaining Contractual Life (Years)
Outstanding December 31, 2017 947 $ 16,962.00 1.8
Canceled (834 ) 16,992.00
Outstanding December 31, 2018 113 $ 16,734.00 0.2
Canceled (113 ) 16,734.00 0.2
Granted 1,360 106.00 9.7
Vested (481 ) 106.00 9.7
Outstanding December 31, 2019 879 $ 106.00 9.7
Exercisable as of December 31, 2019 481 $ 106.00 9.7 </t>
  </si>
  <si>
    <t>Summary of Restricted Stock Activity</t>
  </si>
  <si>
    <t xml:space="preserve">The following table summarizes our restricted
stock activity:
Restricted Stock Weighted
Nonvested as of December 31, 2017 1,070 $ 706.00
Granted 801 226.00
Vested (1,491 ) 336.00
Forfeited (230 ) 972.00
Nonvested as of December 31, 2018 150 $ 1,406.00
Vested (75 ) 1,406.00
Forfeited (75 ) 1,406.00
Nonvested as of December 31, 2019 — $ — </t>
  </si>
  <si>
    <t>Income Taxes (Tables)</t>
  </si>
  <si>
    <t>Schedule of Loss from Continuing Operations Before Income Taxes</t>
  </si>
  <si>
    <t>The components of loss from continuing operations
before income taxes were as follows:
Years Ended December 31,
2019 2018
(In millions)
U.S. $ 11.4 $ (13.8 )
International — 5.0
Total $ 11.4 $ (8.8 )</t>
  </si>
  <si>
    <t>Schedule of Components of Income Tax Expense (Benefit)</t>
  </si>
  <si>
    <t xml:space="preserve">The components
of the income tax (provision) benefit from continuing operations were as follows:
Years Ended December 31,
2019 2018
(In millions)
Current
Federal $ — $ 0.1
International — —
Deferred
International — —
Total $ — $ 0.1 </t>
  </si>
  <si>
    <t>Schedule of Income Tax Rate Reconciliation</t>
  </si>
  <si>
    <t xml:space="preserve">The income
tax provision from continuing operations differs from the amount computed by applying the statutory United States income tax rate
(21 percent) because of the following items:
Years Ended December 31,
2019 2018
(In millions)
Tax at statutory U.S. tax rate $ 2.4 $ 1.9
State income taxes, net of federal benefit 0.5 0.6
Net effect of international operations — (4.0 )
Valuation allowances (28.6 ) 30.8
Tax on unremitted earnings of foreign subsidiaries (0.4 ) 0.5
U.S. tax on foreign earnings — (0.2 )
Stock-based compensation 0.3 (0.3 )
Net effect of subsidiary sale 25.0 (29.2 )
Minimum tax credit refundable — 0.1
Reclassification to discontinued operations and other 0.8 (0.1 )
Income tax (provision) benefit $ — $ 0.1 </t>
  </si>
  <si>
    <t>Schedule of Deferred Tax Assets and Liabilities</t>
  </si>
  <si>
    <t>The components of net deferred tax assets and
liabilities were as follows:
As of December 31,
2019 2018
(In millions)
Compensation and employee benefits — 0.3
Tax credit carryforwards 21.4 22.2
Net operating loss carryforwards 144.1 147.3
Accrued liabilities and other reserves — 0.2
Pension 3.4 4.2
Intangible assets, net — 2.5
Capital losses 26.9 9.5
Other, net 40.6 44.4
Total deferred tax assets 236.4 230.6
Valuation allowance (236.4 ) (230.6 )
Net deferred tax assets — —
Unremitted earnings of foreign subsidiaries (0.2 ) (0.5 )
Total deferred tax liabilities (0.2 ) (0.5 )
Valuation allowance — —
Total deferred tax liabilities (0.2 ) (0.5 )
Net deferred tax liabilities $ (0.2 ) $ (0.5 )</t>
  </si>
  <si>
    <t>Schedule of Components of Deferred Tax Balances</t>
  </si>
  <si>
    <t>The table below shows
the components of our deferred tax balances as they are recorded on our Consolidated Balance Sheets:
As of December 31
2019 2018
(In millions)
Deferred tax liability - non-current (0.2 ) (0.5 )
Total $ (0.2 ) $ (0.5 )</t>
  </si>
  <si>
    <t>Schedule of Unrecognized Tax Benefits Reconciliation</t>
  </si>
  <si>
    <t xml:space="preserve">A reconciliation of the beginning and ending
amount of unrecognized tax benefits is as follows:
2019 2018
(In Millions)
Beginning Balance $ 0.6 $ 0.9
Additions:
Additions for tax positions of current years — —
Additions for tax positions of prior years — —
Reductions:
Reductions for tax positions of prior years (0.4 ) —
Settlements with taxing authorities — —
Reductions due to lapse of statute of limitations — (0.3 )
Total 0.2 0.6 </t>
  </si>
  <si>
    <t>Shareholders' Equity (Tables)</t>
  </si>
  <si>
    <t>Schedule of Treasury Stock</t>
  </si>
  <si>
    <t xml:space="preserve">The following is a summary
of treasury share activity:
Treasury
Balance as of December 31, 2017 2,820
Purchases 70
Restricted stock grants and other (488 )
Balance as of December 31, 2018 2,402
Purchases 450
Forfeitures and other 75
Balance as of December 31, 2019 2,927 </t>
  </si>
  <si>
    <t>Schedule of Accumulated Other Comprehensive Loss</t>
  </si>
  <si>
    <t>Accumulated other comprehensive loss and related
activity consisted of the following:
Defined Benefit Plans Total
(In millions)
Balance as of December 31, 2018 $ (20.7 ) $ (20.7 )
Amounts reclassified from accumulated other comprehensive loss, net of tax 0.1 0.1
Net current period other comprehensive income (loss) 0.1 0.1
Balance as of December 31, 2019 $ (20.6 ) $ (20.6 )</t>
  </si>
  <si>
    <t>Reclassification Out of Accumulated Other Comprehensive Loss</t>
  </si>
  <si>
    <t xml:space="preserve">Details of amounts reclassified
from Accumulated other comprehensive loss and the line item in our Consolidated Statement of Operations for the year ended December
31, 2019 are as follows:
Amounts Reclassified Affected Line Item in the Statement Where Net
(In millions)
Amortization of net actuarial loss 0.1 Other Income (Expense)
Total reclassifications for the period $ 0.1 </t>
  </si>
  <si>
    <t>Business Segment Information and Geographic Data (Tables)</t>
  </si>
  <si>
    <t>Schedule of Operating Income (Loss) by Segment</t>
  </si>
  <si>
    <t>Years Ended December 31,
2019 2018
(In millions)
Operating income (loss) from continuing operations
Asset management business 0.1 (3.6 )
Sports investment platform (0.2 ) (3.6 )
Total segment operating loss (0.1 ) (3.6 )
Corporate and unallocated (3.2 ) (3.3 )
Intangible impairment — (6.2 )
Restructuring and other (0.1 ) 4.8
Total operating loss (3.4 ) (8.3 )
Interest expense (0.3 ) (0.1 )
Net income (loss) from AAM fund activities — (0.9 )
Other income (expense), net 15.1 (0.5 )
Income (loss) from continuing operations before income taxes $ 11.4 $ (8.8 )</t>
  </si>
  <si>
    <t>Litigation, Commitments and Contingencies (Tables)</t>
  </si>
  <si>
    <t>Schedule of Rent Expense</t>
  </si>
  <si>
    <t xml:space="preserve">The following table sets
forth the components of net rent expense for the years ended December 31:
2019 2018
(In millions)
Minimum lease payments $ — $ 0.1
Contingent rentals — —
Total rental expense, net $ — $ 0.1 </t>
  </si>
  <si>
    <t>Background and Basis of Presentation (Details Narrative) - USD ($) $ in Thousands</t>
  </si>
  <si>
    <t>Aug. 20, 2019</t>
  </si>
  <si>
    <t>Mar. 31, 2019</t>
  </si>
  <si>
    <t>Related Party Transaction [Line Items]</t>
  </si>
  <si>
    <t>Reverse stock split</t>
  </si>
  <si>
    <t>Reverse split of our common stock at a ratio of 1:200 (the "Reverse Stock Split")</t>
  </si>
  <si>
    <t>IMN Capital Agreement [Member]</t>
  </si>
  <si>
    <t>Purchase price of agreement description</t>
  </si>
  <si>
    <t xml:space="preserve">$277,900 payable upon the execution of the IMN Capital Agreement </t>
  </si>
  <si>
    <t>Percentage of net proceeds from subsidiary litigation</t>
  </si>
  <si>
    <t>75.00%</t>
  </si>
  <si>
    <t>Non-cash gain on sale of subsidiaries</t>
  </si>
  <si>
    <t>Summary of Significant Accounting Policies (Details Narrative) - USD ($) $ in Thousands</t>
  </si>
  <si>
    <t>Dec. 31, 2017</t>
  </si>
  <si>
    <t>Restricted cash included in other current assets</t>
  </si>
  <si>
    <t>Corporate income tax rate</t>
  </si>
  <si>
    <t>21.00%</t>
  </si>
  <si>
    <t>35.00%</t>
  </si>
  <si>
    <t>Income (Loss) Per Common Share - Computation of Weighted Average Basic and Diluted Income (Loss) Per Share (Details) - USD ($) $ / shares in Units, $ in Thousands</t>
  </si>
  <si>
    <t>Weighted average number of diluted shares outstanding during the period - basic and diluted</t>
  </si>
  <si>
    <t>Anti-dilutive shares excluded from calculation</t>
  </si>
  <si>
    <t>Business Combination (Details Narrative) - USD ($)</t>
  </si>
  <si>
    <t>Dec. 12, 2019</t>
  </si>
  <si>
    <t>Oct. 31, 2019</t>
  </si>
  <si>
    <t>Business combination consideration</t>
  </si>
  <si>
    <t>Joseph A. De Perio [Member]</t>
  </si>
  <si>
    <t>Purchase of common stock</t>
  </si>
  <si>
    <t>Purchase of common stock, value</t>
  </si>
  <si>
    <t>Ownership percentage</t>
  </si>
  <si>
    <t>2.47%</t>
  </si>
  <si>
    <t>George E. Hall [Member]</t>
  </si>
  <si>
    <t>29.10%</t>
  </si>
  <si>
    <t>Sport-BLX, Inc. [Member]</t>
  </si>
  <si>
    <t>Acquired a controlling interest</t>
  </si>
  <si>
    <t>50.70%</t>
  </si>
  <si>
    <t>Sport-BLX, Inc. [Member] | Unsecured Demand Note - 1 [Member]</t>
  </si>
  <si>
    <t>Business acquisition goodwill</t>
  </si>
  <si>
    <t>Stock Purchase Agreement [Member] | Three Common Stock [Member] | Sport-BLX, Inc. [Member]</t>
  </si>
  <si>
    <t>Business Combination  - Schedule of Business Combination (Details)</t>
  </si>
  <si>
    <t>Dec. 31, 2019USD ($)$ / sharesshares</t>
  </si>
  <si>
    <t>Shares Acquired | shares</t>
  </si>
  <si>
    <t>Consideration | $</t>
  </si>
  <si>
    <t>SportBLX Purchase Agreement One [Member]</t>
  </si>
  <si>
    <t>Date</t>
  </si>
  <si>
    <t>Jan. 4,
		2019</t>
  </si>
  <si>
    <t>Description</t>
  </si>
  <si>
    <t>SportBLX Purchase Agreement</t>
  </si>
  <si>
    <t>Per Share Price | $ / shares</t>
  </si>
  <si>
    <t>SportBLX Purchase Agreement Two [Member]</t>
  </si>
  <si>
    <t>Sep. 16,
		2019</t>
  </si>
  <si>
    <t>SportBLX Purchase Agreement Three [Member]</t>
  </si>
  <si>
    <t>Oct. 18,
		2019</t>
  </si>
  <si>
    <t>SportBLX Purchase Agreement [Member]</t>
  </si>
  <si>
    <t>De Perio Agreement [Member]</t>
  </si>
  <si>
    <t>Dec. 12,
		2019</t>
  </si>
  <si>
    <t>De Perio Agreement</t>
  </si>
  <si>
    <t>Hall Agreement [Member]</t>
  </si>
  <si>
    <t>Hall Agreement</t>
  </si>
  <si>
    <t>De Perio and Hall Agreement [Member]</t>
  </si>
  <si>
    <t>Business Combination  - Schedule of Fair Value of Assets Acquired and Liabilities Assumed (Details) - USD ($)</t>
  </si>
  <si>
    <t>Sundry receivable</t>
  </si>
  <si>
    <t>TANGIBLE ASSETS ACQUIRED</t>
  </si>
  <si>
    <t>Accrued expenses</t>
  </si>
  <si>
    <t>Accrued interest payable</t>
  </si>
  <si>
    <t>Note payable</t>
  </si>
  <si>
    <t>TANGIBLE LIABILITIES ASSUMED</t>
  </si>
  <si>
    <t>NET TANGIBLE LIABILITIES ASSUMED</t>
  </si>
  <si>
    <t>Goodwill</t>
  </si>
  <si>
    <t>INTANGIBLE ASSETS ACQUIRED</t>
  </si>
  <si>
    <t>Consideration</t>
  </si>
  <si>
    <t>Unrealized gain</t>
  </si>
  <si>
    <t>Total GlassBridge Enterprises, Inc. interest</t>
  </si>
  <si>
    <t>Noncontrolling interests</t>
  </si>
  <si>
    <t>Assets acquired and liabilities assumed, net</t>
  </si>
  <si>
    <t>Race Horses [Member]</t>
  </si>
  <si>
    <t>Investment</t>
  </si>
  <si>
    <t>BLX Trading Corp [Member]</t>
  </si>
  <si>
    <t>Business Combination - Schedule of Business Combination Per Forma Information (Details) - USD ($) $ in Thousands</t>
  </si>
  <si>
    <t>Revenues</t>
  </si>
  <si>
    <t>Loss from continuing operations</t>
  </si>
  <si>
    <t>Discontinued Operations - (Details Narrative)</t>
  </si>
  <si>
    <t>Feb. 15, 2019USD ($)</t>
  </si>
  <si>
    <t>Aug. 16, 2018USD ($)shares</t>
  </si>
  <si>
    <t>Aug. 13, 2018USD ($)</t>
  </si>
  <si>
    <t>Jan. 04, 2016USD ($)Integer</t>
  </si>
  <si>
    <t>Dec. 31, 2019USD ($)</t>
  </si>
  <si>
    <t>Dec. 31, 2018USD ($)</t>
  </si>
  <si>
    <t>Feb. 19, 2020USD ($)</t>
  </si>
  <si>
    <t>Dec. 28, 2018USD ($)</t>
  </si>
  <si>
    <t>Sep. 28, 2017USD ($)</t>
  </si>
  <si>
    <t>Jan. 23, 2017USD ($)</t>
  </si>
  <si>
    <t>Income Statement, Balance Sheet and Additional Disclosures by Disposal Groups, Including Discontinued Operations [Line Items]</t>
  </si>
  <si>
    <t>GlassBridge Pledge Agreement [Member]</t>
  </si>
  <si>
    <t>Original principal amount</t>
  </si>
  <si>
    <t>NXSN-Humilis Agreement [Member] | Share Option [Member] | Common Stock [Member]</t>
  </si>
  <si>
    <t>Option to purchase shares | shares</t>
  </si>
  <si>
    <t>NXSN-Humilis Agreement [Member] | Share Option [Member] | Preferred Stock [Member]</t>
  </si>
  <si>
    <t>Stock Purchase Agreement [Member] | StorCentric, Inc. [Member]</t>
  </si>
  <si>
    <t>Gross proceeds amount of stock options</t>
  </si>
  <si>
    <t>IOENGINE Pre-Payment Agreement [Member]</t>
  </si>
  <si>
    <t>Repayments of notes payable</t>
  </si>
  <si>
    <t>Purchase Agreement [Member] | Hilco IP Services LLC [Member]</t>
  </si>
  <si>
    <t>Sale of business, total consideration</t>
  </si>
  <si>
    <t>Letter Agreement [Member]</t>
  </si>
  <si>
    <t>Escrow deposit</t>
  </si>
  <si>
    <t>Escrow deposit disbursements related to property sales</t>
  </si>
  <si>
    <t>NXSN Acquisition Corp. [Member]</t>
  </si>
  <si>
    <t>Noncontrolling interest, percentage held by parent</t>
  </si>
  <si>
    <t>50.00%</t>
  </si>
  <si>
    <t>NXSN Acquisition Corp. [Member] | Senior Secured Convertible Note [Member]</t>
  </si>
  <si>
    <t>Imation Subsidiaries [Member] | Securities Purchase Agreement [Member] | IMN Capital Holdings, Inc., [Member]</t>
  </si>
  <si>
    <t>Increase (Decrease) in net income of discontinued operations</t>
  </si>
  <si>
    <t>Discontinued Operations, Disposed of by Sale [Member] | DPI Inc [Member] | Trademarks [Member]</t>
  </si>
  <si>
    <t>Number of trademarks sold (trademark) | Integer</t>
  </si>
  <si>
    <t>Sale of trademarks</t>
  </si>
  <si>
    <t>Discontinued Operations, Disposed of by Sale [Member] | Nexsan Sale [Member]</t>
  </si>
  <si>
    <t>Escrow deposit duration</t>
  </si>
  <si>
    <t>18 months</t>
  </si>
  <si>
    <t>Cash received after payment and deductions</t>
  </si>
  <si>
    <t>Discontinued Operations, Disposed of by Sale [Member] | Nexsan Sale [Member] | Subsequent Event [Member]</t>
  </si>
  <si>
    <t>Escrowed funds net of claims</t>
  </si>
  <si>
    <t>Discontinued Operations, Disposed of by Sale [Member] | Imation Subsidiaries [Member]</t>
  </si>
  <si>
    <t>Restructuring and other cost include net loss attributable to noncontolling interest</t>
  </si>
  <si>
    <t>Disposal group, including discontinued operation, depreciation and amortization</t>
  </si>
  <si>
    <t>Disposal group, including discontinued operation, lease expense</t>
  </si>
  <si>
    <t>Discontinued operation, tax effect of income (loss) from discontinued operation during phase-out period</t>
  </si>
  <si>
    <t>Disposal group, including discontinued operation, accounts receivable, net</t>
  </si>
  <si>
    <t>Disposal group, including discontinued operation, funds held in escrow</t>
  </si>
  <si>
    <t>Disposal group, including discontinued operation, other current assets</t>
  </si>
  <si>
    <t>Disposal group, including discontinued operation, accounts payable</t>
  </si>
  <si>
    <t>Disposal group, including discontinued operation, other current liabilities</t>
  </si>
  <si>
    <t>Withholding tax of discontinued operations</t>
  </si>
  <si>
    <t>Tax contingencies of discontinued operations</t>
  </si>
  <si>
    <t>Other liabilities of discontinued operations, other</t>
  </si>
  <si>
    <t>Discontinued Operations, Disposed of by Sale [Member] | Imation Subsidiaries [Member] | CMC Magnetic Corp. [Member]</t>
  </si>
  <si>
    <t>Disposal group, including discontinued operation, due to related party</t>
  </si>
  <si>
    <t>Discontinued Operations - Schedule of Key Components of Discontinued Operations (Details) - Discontinued Operations [Member] - USD ($) $ in Thousands</t>
  </si>
  <si>
    <t>Cost of goods sold</t>
  </si>
  <si>
    <t>Gross profit</t>
  </si>
  <si>
    <t>Research and development</t>
  </si>
  <si>
    <t>Other income (expense)</t>
  </si>
  <si>
    <t>Income from discontinued operations, before income taxes</t>
  </si>
  <si>
    <t>Gain on sale of discontinued businesses, before income taxes</t>
  </si>
  <si>
    <t>Income from discontinued businesses, net of income taxes</t>
  </si>
  <si>
    <t>Supplemental Balance Sheet Information (Details Narrative) - USD ($)</t>
  </si>
  <si>
    <t>1 Months Ended</t>
  </si>
  <si>
    <t>Jan. 30, 2020</t>
  </si>
  <si>
    <t>Sep. 13, 2019</t>
  </si>
  <si>
    <t>Investments in arrive</t>
  </si>
  <si>
    <t>Pension liabilities</t>
  </si>
  <si>
    <t>Other Assets [Member]</t>
  </si>
  <si>
    <t>Minimum tax refund</t>
  </si>
  <si>
    <t>Other Liabilities [Member]</t>
  </si>
  <si>
    <t>Other Liabilities [Member] | George E. Hall [Member]</t>
  </si>
  <si>
    <t>Notes payable</t>
  </si>
  <si>
    <t>Other Liabilities [Member] | Joseph A. De Perio [Member]</t>
  </si>
  <si>
    <t>Prepaid professional fees to related party</t>
  </si>
  <si>
    <t>Tax redune to be received</t>
  </si>
  <si>
    <t>Funds to related party</t>
  </si>
  <si>
    <t>Accrued professional services fees</t>
  </si>
  <si>
    <t>Fees related to insurance professional services</t>
  </si>
  <si>
    <t>Fees related to insurance other claims</t>
  </si>
  <si>
    <t>NXSN Acquisition Corp. [Member] | Other Assets [Member]</t>
  </si>
  <si>
    <t>Stock issued pursuant to acquisitions</t>
  </si>
  <si>
    <t>Arrive LLP [Member]</t>
  </si>
  <si>
    <t>Arrive LLP [Member] | Other Assets [Member]</t>
  </si>
  <si>
    <t>Mobius Fund SCA SICAV-RAIF [Member] | Other Assets [Member]</t>
  </si>
  <si>
    <t>Investment tax credit</t>
  </si>
  <si>
    <t>Arrive Opportunity Fund I LP [Member] | Subsequent Event [Member]</t>
  </si>
  <si>
    <t>Orix PTP Holdings, LLC [Member] | Securities Purchase Agreement [Member]</t>
  </si>
  <si>
    <t>Supplemental Balance Sheet Information - Schedule of Other Current Liabilities (Details) - USD ($) $ in Thousands</t>
  </si>
  <si>
    <t>Accrued payroll</t>
  </si>
  <si>
    <t>Levy accruals</t>
  </si>
  <si>
    <t>Pension minimum contributions</t>
  </si>
  <si>
    <t>Total other current liabilities</t>
  </si>
  <si>
    <t>Debt (Details Narrative) - USD ($)</t>
  </si>
  <si>
    <t>Principal Installments One [Member]</t>
  </si>
  <si>
    <t>Debt monthly principal investment</t>
  </si>
  <si>
    <t>Remaining principal installments</t>
  </si>
  <si>
    <t>Principal Installments Two [Member]</t>
  </si>
  <si>
    <t>Debt interest bear percentage</t>
  </si>
  <si>
    <t>7.50%</t>
  </si>
  <si>
    <t>Debt maturity date</t>
  </si>
  <si>
    <t>Sep. 30,
		2026</t>
  </si>
  <si>
    <t>Debt maturity date description</t>
  </si>
  <si>
    <t>The first two principal installments are $3,461,538 each and the remaining installments are $519,231 each. All accrued interest is due and payable in arrears, commencing on September 30, 2020 and thereafter on September 30 of each year until maturity.</t>
  </si>
  <si>
    <t>5.00%</t>
  </si>
  <si>
    <t>Dec. 12,
		2022</t>
  </si>
  <si>
    <t>Debt - Schedule of Debt and Notes Payable (Details) - USD ($) $ in Thousands</t>
  </si>
  <si>
    <t>Total long term debt</t>
  </si>
  <si>
    <t>Pension Liability [Member]</t>
  </si>
  <si>
    <t>Stock Purchase Agreement Notes Payable [Member]</t>
  </si>
  <si>
    <t>Orix Notes Payable [Member]</t>
  </si>
  <si>
    <t>Deferred Financing Costs [Member]</t>
  </si>
  <si>
    <t>Debt and Notes Payable [Member]</t>
  </si>
  <si>
    <t>Debt - Schedule of Long-term Debt Maturities (Details) $ in Thousands</t>
  </si>
  <si>
    <t>2020</t>
  </si>
  <si>
    <t>2021</t>
  </si>
  <si>
    <t>2022</t>
  </si>
  <si>
    <t>2023</t>
  </si>
  <si>
    <t>2024</t>
  </si>
  <si>
    <t>2024 and thereafter</t>
  </si>
  <si>
    <t>Restructuring and Other Expense - Schedule of Activity Related to Restructuring Accruals (Details) - USD ($) $ in Thousands</t>
  </si>
  <si>
    <t>Severance and related</t>
  </si>
  <si>
    <t>Total restructuring</t>
  </si>
  <si>
    <t>German levy settlement</t>
  </si>
  <si>
    <t>Total other</t>
  </si>
  <si>
    <t>Stock-Based Compensation (Details Narrative) - USD ($) $ in Thousands</t>
  </si>
  <si>
    <t>Number of shares granted</t>
  </si>
  <si>
    <t>Stock compensation expense</t>
  </si>
  <si>
    <t>Stock Options [Member]</t>
  </si>
  <si>
    <t>Exercisable stock options</t>
  </si>
  <si>
    <t>Intrinsic value of options outstanding</t>
  </si>
  <si>
    <t>Number of options exercised</t>
  </si>
  <si>
    <t>Restricted Stock [Member]</t>
  </si>
  <si>
    <t>Fair value of shares vested in period</t>
  </si>
  <si>
    <t>Tax benefit from stock-based compensation expense</t>
  </si>
  <si>
    <t>2011 Incentive Plan [Member]</t>
  </si>
  <si>
    <t>Number of shares authorized to award</t>
  </si>
  <si>
    <t>Number of stock-based compensation awards consisting of stock options and restricted stock outstanding</t>
  </si>
  <si>
    <t>Number of shares available for grant</t>
  </si>
  <si>
    <t>Stock-Based Compensation - Schedule of Stock-Based Compensation for Continuing Operations (Details) - USD ($)</t>
  </si>
  <si>
    <t>Stock-based compensation expense</t>
  </si>
  <si>
    <t>Stock-Based Compensation - Summary of Stock Option Activity (Details) - $ / shares</t>
  </si>
  <si>
    <t>Stock Options Outstanding, Beginning balance</t>
  </si>
  <si>
    <t>Stock Options Outstanding, Canceled</t>
  </si>
  <si>
    <t>Stock Options Outstanding, Granted</t>
  </si>
  <si>
    <t>Stock Options Outstanding, Vested</t>
  </si>
  <si>
    <t>Stock Options Outstanding, Ending balance</t>
  </si>
  <si>
    <t>Stock Options Exercisable</t>
  </si>
  <si>
    <t>Weighted Average Exercise Price Outstanding, Beginning balance</t>
  </si>
  <si>
    <t>Weighted Average Exercise Price, Canceled</t>
  </si>
  <si>
    <t>Weighted Average Exercise Price, Granted</t>
  </si>
  <si>
    <t>Weighted Average Exercise Price, Vested</t>
  </si>
  <si>
    <t>Weighted Average Exercise Price Outstanding, Ending balance</t>
  </si>
  <si>
    <t>Weighted Average Exercise Price Exercisable</t>
  </si>
  <si>
    <t>Weighted Average Remaining Contractual Life (Years), Beginning balance</t>
  </si>
  <si>
    <t>2 months 12 days</t>
  </si>
  <si>
    <t>1 year 9 months 18 days</t>
  </si>
  <si>
    <t>Weighted Average Remaining Contractual Life (Years), Canceled</t>
  </si>
  <si>
    <t>Weighted Average Remaining Contractual Life (Years), Granted</t>
  </si>
  <si>
    <t>9 years 8 months 12 days</t>
  </si>
  <si>
    <t>Weighted Average Remaining Contractual Life (Years), Vested</t>
  </si>
  <si>
    <t>Weighted Average Remaining Contractual Life (Years), Ending balance</t>
  </si>
  <si>
    <t>Weighted Average Remaining Contractual Life (Years), Exercisable</t>
  </si>
  <si>
    <t>Stock-Based Compensation - Summary of Restricted Stock Activity (Details) - Restricted Stock [Member] - $ / shares</t>
  </si>
  <si>
    <t>Nonvested Restricted Stock Outstanding, Beginning balance</t>
  </si>
  <si>
    <t>Nonvested Restricted Stock, Granted</t>
  </si>
  <si>
    <t>Nonvested Restricted Stock, Vested</t>
  </si>
  <si>
    <t>Nonvested Restricted Stock, Forfeited</t>
  </si>
  <si>
    <t>Nonvested Restricted Stock Outstanding, Ending balance</t>
  </si>
  <si>
    <t>Weighted Average Grant Date Fair Value Per Share, Beginning balance</t>
  </si>
  <si>
    <t>Weighted Average Grant Date Fair Value Per Share, Granted</t>
  </si>
  <si>
    <t>Weighted Average Grant Date Fair Value Per Share, Vested</t>
  </si>
  <si>
    <t>Weighted Average Grant Date Fair Value Per Share, Forfeited</t>
  </si>
  <si>
    <t>Weighted Average Grant Date Fair Value Per Share, Ending balance</t>
  </si>
  <si>
    <t>Retirement Plans (Details Narrative) $ in Thousands</t>
  </si>
  <si>
    <t>Oct. 02, 2019USD ($)</t>
  </si>
  <si>
    <t>Settlement Agreement [Member] | Pension Benefit Guaranty Corporation [Member]</t>
  </si>
  <si>
    <t>Settlement of claims and liens paid in cash</t>
  </si>
  <si>
    <t>Income Taxes (Details Narrative) - USD ($) $ in Thousands</t>
  </si>
  <si>
    <t>Dec. 31, 2022</t>
  </si>
  <si>
    <t>Dec. 31, 2021</t>
  </si>
  <si>
    <t>Dec. 31, 2020</t>
  </si>
  <si>
    <t>Income tax description</t>
  </si>
  <si>
    <t xml:space="preserve">The Tax Reform Act made broad and complex changes to the U.S. tax code, including, but not limited to, (1) reducing the U.S. federal corporate tax rate from 35 percent to 21 percent; </t>
  </si>
  <si>
    <t>Effective income tax rate reconciliation, at federal statutory income tax rate, percent</t>
  </si>
  <si>
    <t>Minimum tax credit refundable</t>
  </si>
  <si>
    <t>Income tax refunds</t>
  </si>
  <si>
    <t>Net cash paid for income taxes</t>
  </si>
  <si>
    <t>Valuation allowance</t>
  </si>
  <si>
    <t>Deferred tax liability valuation allowance</t>
  </si>
  <si>
    <t>Operating loss carryforwards</t>
  </si>
  <si>
    <t>Income tax expiry description</t>
  </si>
  <si>
    <t>2029</t>
  </si>
  <si>
    <t>Income tax examination likelihood ownership percentage</t>
  </si>
  <si>
    <t>This limitation could result if there is a more than 50 percent ownership shift in the GlassBridge shares within a three year testing period.</t>
  </si>
  <si>
    <t>Unremitted foreign earnings in deferred tax liabilities related to foreign tax withholding</t>
  </si>
  <si>
    <t>Unrecognized tax benefits that would impact effective tax rate</t>
  </si>
  <si>
    <t>State and Local Jurisdiction [Member] | Tax Year 2037 [Member]</t>
  </si>
  <si>
    <t>U.S. and Foreign Tax [Member] | Expire Between 2020 and 2022 [Member]</t>
  </si>
  <si>
    <t>U.S. and Foreign Tax [Member] | Expire Between 2023 and 2032 [Member]</t>
  </si>
  <si>
    <t>Federal Capital [Member] | Expire Between 2020 and 2024 [Member]</t>
  </si>
  <si>
    <t>Internal Revenue Service (IRS) [Member]</t>
  </si>
  <si>
    <t>The Company's $597.0 million in federal net operating loss carryforwards generated through 2017 continue to be subject to the historical tax rules that allow carryforward for 20 years from origin, with the ability to offset 100 percent of future taxable income. Any future year tax losses will be subject to the Tax Reform Act limitations which, while having indefinite life, can offset only 80 percent of future taxable income.</t>
  </si>
  <si>
    <t>U.S. and Foreign Tax [Member]</t>
  </si>
  <si>
    <t>Remainder tax credit carryforward expiration</t>
  </si>
  <si>
    <t>Expire between 2020 and 2022, and the remainder of which will expire between 2023 and 2032.</t>
  </si>
  <si>
    <t>Forecast [Member]</t>
  </si>
  <si>
    <t>Income Taxes - Schedule of Loss from Continuing Operations Before Income Taxes (Details) - USD ($) $ in Thousands</t>
  </si>
  <si>
    <t>U.S.</t>
  </si>
  <si>
    <t>International</t>
  </si>
  <si>
    <t>Loss from continuing operations before income taxes</t>
  </si>
  <si>
    <t>Income Taxes - Schedule of Components of Income Tax Expense (Benefit) (Details) - USD ($) $ in Thousands</t>
  </si>
  <si>
    <t>Current, Federal</t>
  </si>
  <si>
    <t>Current, International</t>
  </si>
  <si>
    <t>Deferred, International</t>
  </si>
  <si>
    <t>Income tax (provision) benefit</t>
  </si>
  <si>
    <t>Income Taxes - Schedule of Income Tax Rate Reconciliation (Details) - USD ($) $ in Thousands</t>
  </si>
  <si>
    <t>Tax at statutory U.S. tax rate</t>
  </si>
  <si>
    <t>State income taxes, net of federal benefit</t>
  </si>
  <si>
    <t>Net effect of international operations</t>
  </si>
  <si>
    <t>Valuation allowances</t>
  </si>
  <si>
    <t>Tax on unremitted earnings of foreign subsidiaries</t>
  </si>
  <si>
    <t>U.S. tax on foreign earnings</t>
  </si>
  <si>
    <t>Net effect of subsidiary sale</t>
  </si>
  <si>
    <t>Reclassification to discontinued operations and other</t>
  </si>
  <si>
    <t>Income Taxes - Schedule of Deferred Tax Assets and Liabilities (Details) - USD ($) $ in Thousands</t>
  </si>
  <si>
    <t>Compensation and employee benefits</t>
  </si>
  <si>
    <t>Tax credit carryforwards</t>
  </si>
  <si>
    <t>Net operating loss carryforwards</t>
  </si>
  <si>
    <t>Accrued liabilities and other reserves</t>
  </si>
  <si>
    <t>Pension</t>
  </si>
  <si>
    <t>Intangible assets, net</t>
  </si>
  <si>
    <t>Capital losses</t>
  </si>
  <si>
    <t>Total deferred tax assets</t>
  </si>
  <si>
    <t>Net deferred tax assets</t>
  </si>
  <si>
    <t>Unremitted earnings of foreign subsidiaries</t>
  </si>
  <si>
    <t>Total deferred tax liabilities</t>
  </si>
  <si>
    <t>Net deferred tax liabilities</t>
  </si>
  <si>
    <t>Income Taxes - Schedule of Components of Deferred Tax Balances (Details) - USD ($) $ in Thousands</t>
  </si>
  <si>
    <t>Deferred tax liability - non-current</t>
  </si>
  <si>
    <t>Income Taxes - Schedule of Unrecognized Tax Benefits Reconciliation (Details) - USD ($) $ in Thousands</t>
  </si>
  <si>
    <t>Unrecognized tax benefits, beginning balance</t>
  </si>
  <si>
    <t>Additions for tax positions of current years</t>
  </si>
  <si>
    <t>Additions for tax positions of prior years</t>
  </si>
  <si>
    <t>Reductions for tax positions of prior years</t>
  </si>
  <si>
    <t>Settlements with taxing authorities</t>
  </si>
  <si>
    <t>Reductions due to lapse of statute of limitations</t>
  </si>
  <si>
    <t>Unrecognized tax benefits, ending balance</t>
  </si>
  <si>
    <t>Shareholders' Equity (Details Narrative) - USD ($)</t>
  </si>
  <si>
    <t>Oct. 02, 2019</t>
  </si>
  <si>
    <t>Aug. 21, 2019</t>
  </si>
  <si>
    <t>Nov. 14, 2016</t>
  </si>
  <si>
    <t>Aug. 06, 2015</t>
  </si>
  <si>
    <t>May 02, 2012</t>
  </si>
  <si>
    <t>Conversion price per share</t>
  </si>
  <si>
    <t>382 Rights Agreement [Member]</t>
  </si>
  <si>
    <t>Acquiring person threshold</t>
  </si>
  <si>
    <t>Percentage transfer threshold assets, cashflow, and earning power</t>
  </si>
  <si>
    <t>Ownership percentage for board of exchange rights</t>
  </si>
  <si>
    <t>Right redemption price</t>
  </si>
  <si>
    <t>382 Rights Agreement [Member] | Series A Participating Preferred Stock [Member]</t>
  </si>
  <si>
    <t>Price per share</t>
  </si>
  <si>
    <t>382 Rights Agreement [Member] | Wells Fargo Bank, N.A [Member]</t>
  </si>
  <si>
    <t>4.90%</t>
  </si>
  <si>
    <t>Sale of stock price</t>
  </si>
  <si>
    <t>Stock percentage</t>
  </si>
  <si>
    <t>20.10%</t>
  </si>
  <si>
    <t>Orix PTP Holdings, LLC [Member] | Stockholders Agreement [Member]</t>
  </si>
  <si>
    <t>Book value percentage</t>
  </si>
  <si>
    <t>20.00%</t>
  </si>
  <si>
    <t>Orix PTP Holdings, LLC [Member] | Two Promissory Notes [Member]</t>
  </si>
  <si>
    <t>Principal amount</t>
  </si>
  <si>
    <t>Number of shares authorized to repurchased</t>
  </si>
  <si>
    <t>Purchase of treasury stock, value</t>
  </si>
  <si>
    <t>Additional number of shares authorized to repurchased</t>
  </si>
  <si>
    <t>Average price per share of treasury stock acquired</t>
  </si>
  <si>
    <t>Treasury Stock [Member] | Maximum [Member]</t>
  </si>
  <si>
    <t>Shareholders' Equity - Schedule of Treasury Stock (Details) - shares</t>
  </si>
  <si>
    <t>Treasury shares, beginning balance</t>
  </si>
  <si>
    <t>Treasury shares, ending balance</t>
  </si>
  <si>
    <t>Purchases</t>
  </si>
  <si>
    <t>Forfeitures and other</t>
  </si>
  <si>
    <t>Shareholders' Equity - Schedule of Accumulated Other Comprehensive Loss (Details) - USD ($) $ in Thousands</t>
  </si>
  <si>
    <t>Beginning balance</t>
  </si>
  <si>
    <t>Net current period other comprehensive income (loss)</t>
  </si>
  <si>
    <t>Ending balance</t>
  </si>
  <si>
    <t>Defined Benefit Plans [Member]</t>
  </si>
  <si>
    <t>Amounts reclassified from accumulated other comprehensive loss, net of tax</t>
  </si>
  <si>
    <t>Shareholders' Equity - Reclassification Out of Accumulated Other Comprehensive Loss (Details) - Affected Line Item in the Statement Where Net Loss is Presented [Member] $ in Thousands</t>
  </si>
  <si>
    <t>Total reclassifications for the period</t>
  </si>
  <si>
    <t>Amortization of Net Actuarial Loss [Member] | Other Income (Expense) [Member]</t>
  </si>
  <si>
    <t>Business Segment Information and Geographic Data (Details Narrative) - USD ($) $ in Thousands</t>
  </si>
  <si>
    <t>Severance costs</t>
  </si>
  <si>
    <t>Business Segment Information and Geographic Data - Schedule of Operating Income (Loss) by Segment (Details) - USD ($) $ in Thousands</t>
  </si>
  <si>
    <t>Total segment operating loss</t>
  </si>
  <si>
    <t>Intangible Impairment [Member]</t>
  </si>
  <si>
    <t>Operating Segments [Member]</t>
  </si>
  <si>
    <t>Operating Segments [Member] | Asset Management Business [Member]</t>
  </si>
  <si>
    <t>Operating Segments [Member] | Sports Investment Platform [Member]</t>
  </si>
  <si>
    <t>Corporate and Unallocated [Member]</t>
  </si>
  <si>
    <t>Restructuring and Other [Member]</t>
  </si>
  <si>
    <t>Litigation, Commitments and Contingencies - Schedule of Rent Expense (Details) - USD ($) $ in Thousands</t>
  </si>
  <si>
    <t>Minimum lease payments</t>
  </si>
  <si>
    <t>Contingent rentals</t>
  </si>
  <si>
    <t>Total rental expense, net</t>
  </si>
  <si>
    <t>Related Party Transactions (Details Narrative) - USD ($)</t>
  </si>
  <si>
    <t>Dec. 27, 2019</t>
  </si>
  <si>
    <t>Dec. 06, 2019</t>
  </si>
  <si>
    <t>Nov. 15, 2019</t>
  </si>
  <si>
    <t>May 03, 2019</t>
  </si>
  <si>
    <t>Jan. 31, 2019</t>
  </si>
  <si>
    <t>Interest rate</t>
  </si>
  <si>
    <t>Maturity date</t>
  </si>
  <si>
    <t>Expenses from transactions with related party</t>
  </si>
  <si>
    <t>Cash consideration pension percentage description</t>
  </si>
  <si>
    <t>The Board approved a fee equal to 15% of the cash consideration, for its work on the Orix Transaction and 10% of the difference between the gross pension liabilities and the settlement payment.</t>
  </si>
  <si>
    <t>Sale of stock, total consideration</t>
  </si>
  <si>
    <t>9.00%</t>
  </si>
  <si>
    <t>8.00%</t>
  </si>
  <si>
    <t>Apr. 1,
		2020</t>
  </si>
  <si>
    <t>Superdeded value of note issued</t>
  </si>
  <si>
    <t>Debt maturity, description</t>
  </si>
  <si>
    <t>Matures upon the earlier to occur of (a) demand by the Company, or (b) April 1, 2020.</t>
  </si>
  <si>
    <t>Sport-BLX, Inc. [Member] | Unsecured Demand Note - 2 [Member]</t>
  </si>
  <si>
    <t>Sport-BLX, Inc. [Member] | George E. Hall [Member]</t>
  </si>
  <si>
    <t>65.60%</t>
  </si>
  <si>
    <t>Clinton Group Inc. [Member]</t>
  </si>
  <si>
    <t>Cash payment for consideration</t>
  </si>
  <si>
    <t>Clinton Special Opportunities Fund LLC [Member] | Credit Faciltiy Letter Agreement [Member]</t>
  </si>
  <si>
    <t>10.00%</t>
  </si>
  <si>
    <t>Nov. 15,
		2020</t>
  </si>
  <si>
    <t>Services Agreement and Management Services Agreement [Member]</t>
  </si>
  <si>
    <t>Services Agreement and Management Services Agreement [Member] | Selling, General and Administrative Expenses [Member]</t>
  </si>
  <si>
    <t>Subsequent Events (Details Narrative) - Subsequent Event [Member] $ in Thousands</t>
  </si>
  <si>
    <t>Mar. 20, 2020USD ($)</t>
  </si>
  <si>
    <t>Sports &amp; Entertainment Fund, L.P [Member]</t>
  </si>
  <si>
    <t>Proceeds of loan, amount</t>
  </si>
  <si>
    <t>Secured Promissory Note Agreement [Member]</t>
  </si>
  <si>
    <t>Debt instrument borrowing capacity</t>
  </si>
  <si>
    <t>Debt promissory note description</t>
  </si>
  <si>
    <t>Interest on the Loan is payable via "PIK" (payment in kind) at the rate of 5%, and is payable on a quarterly basis and is capitalized. All accrued and unpaid interest, along with all unpaid principal, is due and payable on the date that is 18 months from the initial funding date. Orix owns 20.1% of Adara Enterprises Corp., of which the Corporation owns the remaining 79.9%.</t>
  </si>
  <si>
    <t>Secured Promissory Note Agreement [Member] | Adara Enterprises Corp [Member]</t>
  </si>
  <si>
    <t>Ownership interest percentage</t>
  </si>
  <si>
    <t>Secured Promissory Note Agreement [Member] | Payment in Kind (PIK) Note [Member]</t>
  </si>
  <si>
    <t>Debt payment in kind percentage</t>
  </si>
  <si>
    <t>79.9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000</v>
      </c>
    </row>
    <row r="19" spans="1:4">
      <c r="A19" s="4" t="s">
        <v>31</v>
      </c>
      <c r="C19" s="6" t="n">
        <v>2517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9</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v>
      </c>
      <c r="B1" s="2" t="s">
        <v>1</v>
      </c>
    </row>
    <row r="2" spans="1:3">
      <c r="B2" s="2" t="s">
        <v>2</v>
      </c>
      <c r="C2" s="2" t="s">
        <v>37</v>
      </c>
    </row>
    <row r="3" spans="1:3">
      <c r="A3" s="3" t="s">
        <v>38</v>
      </c>
    </row>
    <row r="4" spans="1:3">
      <c r="A4" s="4" t="s">
        <v>39</v>
      </c>
      <c r="B4" s="5" t="n">
        <v>100</v>
      </c>
      <c r="C4" s="4" t="s">
        <v>40</v>
      </c>
    </row>
    <row r="5" spans="1:3">
      <c r="A5" s="3" t="s">
        <v>41</v>
      </c>
    </row>
    <row r="6" spans="1:3">
      <c r="A6" s="4" t="s">
        <v>42</v>
      </c>
      <c r="B6" s="6" t="n">
        <v>3400</v>
      </c>
      <c r="C6" s="6" t="n">
        <v>6400</v>
      </c>
    </row>
    <row r="7" spans="1:3">
      <c r="A7" s="4" t="s">
        <v>43</v>
      </c>
      <c r="B7" s="4" t="s">
        <v>40</v>
      </c>
      <c r="C7" s="6" t="n">
        <v>500</v>
      </c>
    </row>
    <row r="8" spans="1:3">
      <c r="A8" s="3" t="s">
        <v>44</v>
      </c>
    </row>
    <row r="9" spans="1:3">
      <c r="A9" s="4" t="s">
        <v>45</v>
      </c>
      <c r="B9" s="4" t="s">
        <v>40</v>
      </c>
      <c r="C9" s="6" t="n">
        <v>6200</v>
      </c>
    </row>
    <row r="10" spans="1:3">
      <c r="A10" s="4" t="s">
        <v>46</v>
      </c>
      <c r="B10" s="6" t="n">
        <v>100</v>
      </c>
      <c r="C10" s="6" t="n">
        <v>-4800</v>
      </c>
    </row>
    <row r="11" spans="1:3">
      <c r="A11" s="4" t="s">
        <v>47</v>
      </c>
      <c r="B11" s="6" t="n">
        <v>3500</v>
      </c>
      <c r="C11" s="6" t="n">
        <v>8300</v>
      </c>
    </row>
    <row r="12" spans="1:3">
      <c r="A12" s="4" t="s">
        <v>48</v>
      </c>
      <c r="B12" s="6" t="n">
        <v>-3400</v>
      </c>
      <c r="C12" s="6" t="n">
        <v>-8300</v>
      </c>
    </row>
    <row r="13" spans="1:3">
      <c r="A13" s="3" t="s">
        <v>49</v>
      </c>
    </row>
    <row r="14" spans="1:3">
      <c r="A14" s="4" t="s">
        <v>50</v>
      </c>
      <c r="B14" s="6" t="n">
        <v>-300</v>
      </c>
      <c r="C14" s="6" t="n">
        <v>-100</v>
      </c>
    </row>
    <row r="15" spans="1:3">
      <c r="A15" s="4" t="s">
        <v>51</v>
      </c>
      <c r="B15" s="4" t="s">
        <v>40</v>
      </c>
      <c r="C15" s="6" t="n">
        <v>-900</v>
      </c>
    </row>
    <row r="16" spans="1:3">
      <c r="A16" s="4" t="s">
        <v>52</v>
      </c>
      <c r="B16" s="6" t="n">
        <v>12100</v>
      </c>
      <c r="C16" s="4" t="s">
        <v>40</v>
      </c>
    </row>
    <row r="17" spans="1:3">
      <c r="A17" s="4" t="s">
        <v>53</v>
      </c>
      <c r="B17" s="6" t="n">
        <v>3000</v>
      </c>
      <c r="C17" s="4" t="s">
        <v>40</v>
      </c>
    </row>
    <row r="18" spans="1:3">
      <c r="A18" s="4" t="s">
        <v>54</v>
      </c>
      <c r="B18" s="4" t="s">
        <v>40</v>
      </c>
      <c r="C18" s="6" t="n">
        <v>500</v>
      </c>
    </row>
    <row r="19" spans="1:3">
      <c r="A19" s="4" t="s">
        <v>55</v>
      </c>
      <c r="B19" s="6" t="n">
        <v>14800</v>
      </c>
      <c r="C19" s="6" t="n">
        <v>-500</v>
      </c>
    </row>
    <row r="20" spans="1:3">
      <c r="A20" s="4" t="s">
        <v>56</v>
      </c>
      <c r="B20" s="6" t="n">
        <v>11400</v>
      </c>
      <c r="C20" s="6" t="n">
        <v>-8800</v>
      </c>
    </row>
    <row r="21" spans="1:3">
      <c r="A21" s="4" t="s">
        <v>57</v>
      </c>
      <c r="B21" s="4" t="s">
        <v>40</v>
      </c>
      <c r="C21" s="6" t="n">
        <v>100</v>
      </c>
    </row>
    <row r="22" spans="1:3">
      <c r="A22" s="4" t="s">
        <v>58</v>
      </c>
      <c r="B22" s="6" t="n">
        <v>11400</v>
      </c>
      <c r="C22" s="6" t="n">
        <v>-8700</v>
      </c>
    </row>
    <row r="23" spans="1:3">
      <c r="A23" s="3" t="s">
        <v>59</v>
      </c>
    </row>
    <row r="24" spans="1:3">
      <c r="A24" s="4" t="s">
        <v>60</v>
      </c>
      <c r="B24" s="6" t="n">
        <v>1300</v>
      </c>
      <c r="C24" s="6" t="n">
        <v>6400</v>
      </c>
    </row>
    <row r="25" spans="1:3">
      <c r="A25" s="4" t="s">
        <v>61</v>
      </c>
      <c r="B25" s="6" t="n">
        <v>10400</v>
      </c>
      <c r="C25" s="6" t="n">
        <v>6400</v>
      </c>
    </row>
    <row r="26" spans="1:3">
      <c r="A26" s="4" t="s">
        <v>60</v>
      </c>
      <c r="B26" s="6" t="n">
        <v>11700</v>
      </c>
      <c r="C26" s="6" t="n">
        <v>12800</v>
      </c>
    </row>
    <row r="27" spans="1:3">
      <c r="A27" s="4" t="s">
        <v>62</v>
      </c>
      <c r="B27" s="6" t="n">
        <v>23100</v>
      </c>
      <c r="C27" s="6" t="n">
        <v>4100</v>
      </c>
    </row>
    <row r="28" spans="1:3">
      <c r="A28" s="4" t="s">
        <v>63</v>
      </c>
      <c r="B28" s="6" t="n">
        <v>2900</v>
      </c>
      <c r="C28" s="4" t="s">
        <v>40</v>
      </c>
    </row>
    <row r="29" spans="1:3">
      <c r="A29" s="4" t="s">
        <v>64</v>
      </c>
      <c r="B29" s="5" t="n">
        <v>20200</v>
      </c>
      <c r="C29" s="5" t="n">
        <v>4100</v>
      </c>
    </row>
    <row r="30" spans="1:3">
      <c r="A30" s="3" t="s">
        <v>65</v>
      </c>
    </row>
    <row r="31" spans="1:3">
      <c r="A31" s="4" t="s">
        <v>66</v>
      </c>
      <c r="B31" s="5" t="n">
        <v>330150</v>
      </c>
      <c r="C31" s="5" t="n">
        <v>-341180</v>
      </c>
    </row>
    <row r="32" spans="1:3">
      <c r="A32" s="4" t="s">
        <v>67</v>
      </c>
      <c r="B32" s="6" t="n">
        <v>461450</v>
      </c>
      <c r="C32" s="6" t="n">
        <v>482350</v>
      </c>
    </row>
    <row r="33" spans="1:3">
      <c r="A33" s="4" t="s">
        <v>68</v>
      </c>
      <c r="B33" s="5" t="n">
        <v>791600</v>
      </c>
      <c r="C33" s="5" t="n">
        <v>141170</v>
      </c>
    </row>
    <row r="34" spans="1:3">
      <c r="A34" s="3" t="s">
        <v>69</v>
      </c>
    </row>
    <row r="35" spans="1:3">
      <c r="A35" s="4" t="s">
        <v>70</v>
      </c>
      <c r="B35" s="6" t="n">
        <v>25500</v>
      </c>
      <c r="C35" s="6" t="n">
        <v>255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0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27</v>
      </c>
      <c r="B15" s="4" t="s">
        <v>268</v>
      </c>
    </row>
    <row r="16" spans="1:2">
      <c r="A16" s="4" t="s">
        <v>269</v>
      </c>
      <c r="B16" s="4" t="s">
        <v>270</v>
      </c>
    </row>
    <row r="17" spans="1:2">
      <c r="A17" s="4" t="s">
        <v>221</v>
      </c>
      <c r="B17" s="4" t="s">
        <v>271</v>
      </c>
    </row>
    <row r="18" spans="1:2">
      <c r="A18" s="4" t="s">
        <v>272</v>
      </c>
      <c r="B18" s="4" t="s">
        <v>273</v>
      </c>
    </row>
    <row r="19" spans="1:2">
      <c r="A19" s="4" t="s">
        <v>274</v>
      </c>
      <c r="B19" s="4" t="s">
        <v>275</v>
      </c>
    </row>
    <row r="20" spans="1:2">
      <c r="A20" s="4" t="s">
        <v>276</v>
      </c>
      <c r="B20"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05</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0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11</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9</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1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1</v>
      </c>
      <c r="B1" s="2" t="s">
        <v>1</v>
      </c>
    </row>
    <row r="2" spans="1:3">
      <c r="B2" s="2" t="s">
        <v>2</v>
      </c>
      <c r="C2" s="2" t="s">
        <v>37</v>
      </c>
    </row>
    <row r="3" spans="1:3">
      <c r="A3" s="3" t="s">
        <v>38</v>
      </c>
    </row>
    <row r="4" spans="1:3">
      <c r="A4" s="4" t="s">
        <v>72</v>
      </c>
      <c r="B4" s="5" t="n">
        <v>23100</v>
      </c>
      <c r="C4" s="5" t="n">
        <v>4100</v>
      </c>
    </row>
    <row r="5" spans="1:3">
      <c r="A5" s="3" t="s">
        <v>73</v>
      </c>
    </row>
    <row r="6" spans="1:3">
      <c r="A6" s="4" t="s">
        <v>74</v>
      </c>
      <c r="B6" s="4" t="s">
        <v>40</v>
      </c>
      <c r="C6" s="6" t="n">
        <v>-2900</v>
      </c>
    </row>
    <row r="7" spans="1:3">
      <c r="A7" s="4" t="s">
        <v>75</v>
      </c>
      <c r="B7" s="6" t="n">
        <v>100</v>
      </c>
      <c r="C7" s="6" t="n">
        <v>400</v>
      </c>
    </row>
    <row r="8" spans="1:3">
      <c r="A8" s="4" t="s">
        <v>76</v>
      </c>
      <c r="B8" s="6" t="n">
        <v>100</v>
      </c>
      <c r="C8" s="6" t="n">
        <v>-2500</v>
      </c>
    </row>
    <row r="9" spans="1:3">
      <c r="A9" s="3" t="s">
        <v>77</v>
      </c>
    </row>
    <row r="10" spans="1:3">
      <c r="A10" s="4" t="s">
        <v>78</v>
      </c>
      <c r="B10" s="4" t="s">
        <v>40</v>
      </c>
      <c r="C10" s="6" t="n">
        <v>700</v>
      </c>
    </row>
    <row r="11" spans="1:3">
      <c r="A11" s="4" t="s">
        <v>79</v>
      </c>
      <c r="B11" s="4" t="s">
        <v>40</v>
      </c>
      <c r="C11" s="6" t="n">
        <v>700</v>
      </c>
    </row>
    <row r="12" spans="1:3">
      <c r="A12" s="4" t="s">
        <v>80</v>
      </c>
      <c r="B12" s="6" t="n">
        <v>100</v>
      </c>
      <c r="C12" s="6" t="n">
        <v>-1800</v>
      </c>
    </row>
    <row r="13" spans="1:3">
      <c r="A13" s="4" t="s">
        <v>81</v>
      </c>
      <c r="B13" s="6" t="n">
        <v>23200</v>
      </c>
      <c r="C13" s="6" t="n">
        <v>2300</v>
      </c>
    </row>
    <row r="14" spans="1:3">
      <c r="A14" s="4" t="s">
        <v>82</v>
      </c>
      <c r="B14" s="6" t="n">
        <v>2900</v>
      </c>
      <c r="C14" s="4" t="s">
        <v>40</v>
      </c>
    </row>
    <row r="15" spans="1:3">
      <c r="A15" s="4" t="s">
        <v>83</v>
      </c>
      <c r="B15" s="5" t="n">
        <v>20300</v>
      </c>
      <c r="C15" s="5" t="n">
        <v>23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19</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22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228</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2</v>
      </c>
    </row>
    <row r="3" spans="1:2">
      <c r="A3" s="3" t="s">
        <v>231</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v>
      </c>
    </row>
    <row r="3" spans="1:2">
      <c r="A3" s="3" t="s">
        <v>234</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37</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66"/>
  </cols>
  <sheetData>
    <row r="1" spans="1:3">
      <c r="A1" s="1" t="s">
        <v>335</v>
      </c>
      <c r="B1" s="2" t="s">
        <v>336</v>
      </c>
      <c r="C1" s="2" t="s">
        <v>337</v>
      </c>
    </row>
    <row r="2" spans="1:3">
      <c r="A2" s="3" t="s">
        <v>338</v>
      </c>
    </row>
    <row r="3" spans="1:3">
      <c r="A3" s="4" t="s">
        <v>339</v>
      </c>
      <c r="B3" s="4" t="s">
        <v>340</v>
      </c>
    </row>
    <row r="4" spans="1:3">
      <c r="A4" s="4" t="s">
        <v>341</v>
      </c>
    </row>
    <row r="5" spans="1:3">
      <c r="A5" s="3" t="s">
        <v>338</v>
      </c>
    </row>
    <row r="6" spans="1:3">
      <c r="A6" s="4" t="s">
        <v>342</v>
      </c>
      <c r="C6" s="4" t="s">
        <v>343</v>
      </c>
    </row>
    <row r="7" spans="1:3">
      <c r="A7" s="4" t="s">
        <v>344</v>
      </c>
      <c r="C7" s="4" t="s">
        <v>345</v>
      </c>
    </row>
    <row r="8" spans="1:3">
      <c r="A8" s="4" t="s">
        <v>346</v>
      </c>
      <c r="C8" s="5" t="n">
        <v>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48</v>
      </c>
      <c r="D2" s="2" t="s">
        <v>37</v>
      </c>
    </row>
    <row r="3" spans="1:4">
      <c r="A3" s="3" t="s">
        <v>202</v>
      </c>
    </row>
    <row r="4" spans="1:4">
      <c r="A4" s="4" t="s">
        <v>349</v>
      </c>
      <c r="B4" s="4" t="s">
        <v>40</v>
      </c>
      <c r="D4" s="5" t="n">
        <v>400</v>
      </c>
    </row>
    <row r="5" spans="1:4">
      <c r="A5" s="4" t="s">
        <v>350</v>
      </c>
      <c r="B5" s="4" t="s">
        <v>351</v>
      </c>
      <c r="C5" s="4" t="s">
        <v>3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7</v>
      </c>
    </row>
    <row r="3" spans="1:3">
      <c r="A3" s="3" t="s">
        <v>205</v>
      </c>
    </row>
    <row r="4" spans="1:3">
      <c r="A4" s="4" t="s">
        <v>58</v>
      </c>
      <c r="B4" s="5" t="n">
        <v>11400</v>
      </c>
      <c r="C4" s="5" t="n">
        <v>-8700</v>
      </c>
    </row>
    <row r="5" spans="1:3">
      <c r="A5" s="4" t="s">
        <v>60</v>
      </c>
      <c r="B5" s="6" t="n">
        <v>11700</v>
      </c>
      <c r="C5" s="6" t="n">
        <v>12800</v>
      </c>
    </row>
    <row r="6" spans="1:3">
      <c r="A6" s="4" t="s">
        <v>72</v>
      </c>
      <c r="B6" s="5" t="n">
        <v>23100</v>
      </c>
      <c r="C6" s="5" t="n">
        <v>4100</v>
      </c>
    </row>
    <row r="7" spans="1:3">
      <c r="A7" s="4" t="s">
        <v>354</v>
      </c>
      <c r="B7" s="6" t="n">
        <v>25500</v>
      </c>
      <c r="C7" s="6" t="n">
        <v>25500</v>
      </c>
    </row>
    <row r="8" spans="1:3">
      <c r="A8" s="4" t="s">
        <v>66</v>
      </c>
      <c r="B8" s="5" t="n">
        <v>330150</v>
      </c>
      <c r="C8" s="5" t="n">
        <v>-341180</v>
      </c>
    </row>
    <row r="9" spans="1:3">
      <c r="A9" s="4" t="s">
        <v>67</v>
      </c>
      <c r="B9" s="6" t="n">
        <v>461450</v>
      </c>
      <c r="C9" s="6" t="n">
        <v>482350</v>
      </c>
    </row>
    <row r="10" spans="1:3">
      <c r="A10" s="4" t="s">
        <v>72</v>
      </c>
      <c r="B10" s="5" t="n">
        <v>791600</v>
      </c>
      <c r="C10" s="5" t="n">
        <v>141170</v>
      </c>
    </row>
    <row r="11" spans="1:3">
      <c r="A11" s="4" t="s">
        <v>355</v>
      </c>
      <c r="B11" s="4" t="s">
        <v>40</v>
      </c>
      <c r="C11" s="4" t="s">
        <v>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357</v>
      </c>
      <c r="C1" s="2" t="s">
        <v>358</v>
      </c>
      <c r="D1" s="2" t="s">
        <v>2</v>
      </c>
    </row>
    <row r="2" spans="1:4">
      <c r="A2" s="4" t="s">
        <v>359</v>
      </c>
      <c r="D2" s="5" t="n">
        <v>21313379</v>
      </c>
    </row>
    <row r="3" spans="1:4">
      <c r="A3" s="4" t="s">
        <v>360</v>
      </c>
    </row>
    <row r="4" spans="1:4">
      <c r="A4" s="4" t="s">
        <v>361</v>
      </c>
      <c r="B4" s="6" t="n">
        <v>17076</v>
      </c>
    </row>
    <row r="5" spans="1:4">
      <c r="A5" s="4" t="s">
        <v>362</v>
      </c>
      <c r="B5" s="5" t="n">
        <v>606198</v>
      </c>
    </row>
    <row r="6" spans="1:4">
      <c r="A6" s="4" t="s">
        <v>363</v>
      </c>
      <c r="B6" s="4" t="s">
        <v>364</v>
      </c>
    </row>
    <row r="7" spans="1:4">
      <c r="A7" s="4" t="s">
        <v>365</v>
      </c>
    </row>
    <row r="8" spans="1:4">
      <c r="A8" s="4" t="s">
        <v>361</v>
      </c>
      <c r="B8" s="6" t="n">
        <v>37924</v>
      </c>
    </row>
    <row r="9" spans="1:4">
      <c r="A9" s="4" t="s">
        <v>362</v>
      </c>
      <c r="B9" s="5" t="n">
        <v>1346302</v>
      </c>
    </row>
    <row r="10" spans="1:4">
      <c r="A10" s="4" t="s">
        <v>363</v>
      </c>
      <c r="B10" s="4" t="s">
        <v>366</v>
      </c>
    </row>
    <row r="11" spans="1:4">
      <c r="A11" s="4" t="s">
        <v>367</v>
      </c>
    </row>
    <row r="12" spans="1:4">
      <c r="A12" s="4" t="s">
        <v>361</v>
      </c>
      <c r="B12" s="6" t="n">
        <v>55000</v>
      </c>
    </row>
    <row r="13" spans="1:4">
      <c r="A13" s="4" t="s">
        <v>362</v>
      </c>
      <c r="B13" s="5" t="n">
        <v>19500000</v>
      </c>
    </row>
    <row r="14" spans="1:4">
      <c r="A14" s="4" t="s">
        <v>368</v>
      </c>
      <c r="B14" s="4" t="s">
        <v>369</v>
      </c>
    </row>
    <row r="15" spans="1:4">
      <c r="A15" s="4" t="s">
        <v>370</v>
      </c>
    </row>
    <row r="16" spans="1:4">
      <c r="A16" s="4" t="s">
        <v>371</v>
      </c>
      <c r="D16" s="5" t="n">
        <v>50552094</v>
      </c>
    </row>
    <row r="17" spans="1:4">
      <c r="A17" s="4" t="s">
        <v>372</v>
      </c>
    </row>
    <row r="18" spans="1:4">
      <c r="A18" s="4" t="s">
        <v>361</v>
      </c>
      <c r="C18" s="6" t="n">
        <v>13519</v>
      </c>
    </row>
    <row r="19" spans="1:4">
      <c r="A19" s="4" t="s">
        <v>362</v>
      </c>
      <c r="C19" s="5" t="n">
        <v>1788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7</v>
      </c>
    </row>
    <row r="2" spans="1:3">
      <c r="A2" s="3" t="s">
        <v>85</v>
      </c>
    </row>
    <row r="3" spans="1:3">
      <c r="A3" s="4" t="s">
        <v>86</v>
      </c>
      <c r="B3" s="5" t="n">
        <v>5500</v>
      </c>
      <c r="C3" s="5" t="n">
        <v>4900</v>
      </c>
    </row>
    <row r="4" spans="1:3">
      <c r="A4" s="4" t="s">
        <v>87</v>
      </c>
      <c r="B4" s="6" t="n">
        <v>200</v>
      </c>
      <c r="C4" s="4" t="s">
        <v>40</v>
      </c>
    </row>
    <row r="5" spans="1:3">
      <c r="A5" s="4" t="s">
        <v>88</v>
      </c>
      <c r="B5" s="6" t="n">
        <v>100</v>
      </c>
      <c r="C5" s="4" t="s">
        <v>40</v>
      </c>
    </row>
    <row r="6" spans="1:3">
      <c r="A6" s="4" t="s">
        <v>89</v>
      </c>
      <c r="B6" s="6" t="n">
        <v>1700</v>
      </c>
      <c r="C6" s="6" t="n">
        <v>100</v>
      </c>
    </row>
    <row r="7" spans="1:3">
      <c r="A7" s="4" t="s">
        <v>90</v>
      </c>
      <c r="B7" s="6" t="n">
        <v>1100</v>
      </c>
      <c r="C7" s="6" t="n">
        <v>1100</v>
      </c>
    </row>
    <row r="8" spans="1:3">
      <c r="A8" s="4" t="s">
        <v>91</v>
      </c>
      <c r="B8" s="4" t="s">
        <v>40</v>
      </c>
      <c r="C8" s="6" t="n">
        <v>2400</v>
      </c>
    </row>
    <row r="9" spans="1:3">
      <c r="A9" s="4" t="s">
        <v>92</v>
      </c>
      <c r="B9" s="6" t="n">
        <v>8600</v>
      </c>
      <c r="C9" s="6" t="n">
        <v>8500</v>
      </c>
    </row>
    <row r="10" spans="1:3">
      <c r="A10" s="4" t="s">
        <v>93</v>
      </c>
      <c r="B10" s="6" t="n">
        <v>50600</v>
      </c>
      <c r="C10" s="4" t="s">
        <v>40</v>
      </c>
    </row>
    <row r="11" spans="1:3">
      <c r="A11" s="4" t="s">
        <v>94</v>
      </c>
      <c r="B11" s="6" t="n">
        <v>14800</v>
      </c>
      <c r="C11" s="6" t="n">
        <v>4000</v>
      </c>
    </row>
    <row r="12" spans="1:3">
      <c r="A12" s="4" t="s">
        <v>95</v>
      </c>
      <c r="B12" s="6" t="n">
        <v>2400</v>
      </c>
      <c r="C12" s="6" t="n">
        <v>2100</v>
      </c>
    </row>
    <row r="13" spans="1:3">
      <c r="A13" s="4" t="s">
        <v>96</v>
      </c>
      <c r="B13" s="4" t="s">
        <v>40</v>
      </c>
      <c r="C13" s="6" t="n">
        <v>400</v>
      </c>
    </row>
    <row r="14" spans="1:3">
      <c r="A14" s="4" t="s">
        <v>97</v>
      </c>
      <c r="B14" s="6" t="n">
        <v>76400</v>
      </c>
      <c r="C14" s="6" t="n">
        <v>15000</v>
      </c>
    </row>
    <row r="15" spans="1:3">
      <c r="A15" s="3" t="s">
        <v>98</v>
      </c>
    </row>
    <row r="16" spans="1:3">
      <c r="A16" s="4" t="s">
        <v>99</v>
      </c>
      <c r="B16" s="6" t="n">
        <v>2000</v>
      </c>
      <c r="C16" s="6" t="n">
        <v>400</v>
      </c>
    </row>
    <row r="17" spans="1:3">
      <c r="A17" s="4" t="s">
        <v>100</v>
      </c>
      <c r="B17" s="6" t="n">
        <v>1500</v>
      </c>
      <c r="C17" s="6" t="n">
        <v>3500</v>
      </c>
    </row>
    <row r="18" spans="1:3">
      <c r="A18" s="4" t="s">
        <v>101</v>
      </c>
      <c r="B18" s="4" t="s">
        <v>40</v>
      </c>
      <c r="C18" s="6" t="n">
        <v>4600</v>
      </c>
    </row>
    <row r="19" spans="1:3">
      <c r="A19" s="4" t="s">
        <v>102</v>
      </c>
      <c r="B19" s="6" t="n">
        <v>3500</v>
      </c>
      <c r="C19" s="6" t="n">
        <v>8500</v>
      </c>
    </row>
    <row r="20" spans="1:3">
      <c r="A20" s="4" t="s">
        <v>103</v>
      </c>
      <c r="B20" s="6" t="n">
        <v>13500</v>
      </c>
      <c r="C20" s="6" t="n">
        <v>23000</v>
      </c>
    </row>
    <row r="21" spans="1:3">
      <c r="A21" s="4" t="s">
        <v>104</v>
      </c>
      <c r="B21" s="6" t="n">
        <v>200</v>
      </c>
      <c r="C21" s="6" t="n">
        <v>700</v>
      </c>
    </row>
    <row r="22" spans="1:3">
      <c r="A22" s="4" t="s">
        <v>105</v>
      </c>
      <c r="B22" s="4" t="s">
        <v>40</v>
      </c>
      <c r="C22" s="6" t="n">
        <v>2200</v>
      </c>
    </row>
    <row r="23" spans="1:3">
      <c r="A23" s="4" t="s">
        <v>106</v>
      </c>
      <c r="B23" s="6" t="n">
        <v>45100</v>
      </c>
      <c r="C23" s="6" t="n">
        <v>34400</v>
      </c>
    </row>
    <row r="24" spans="1:3">
      <c r="A24" s="4" t="s">
        <v>107</v>
      </c>
      <c r="B24" s="4" t="s">
        <v>40</v>
      </c>
      <c r="C24" s="4" t="s">
        <v>40</v>
      </c>
    </row>
    <row r="25" spans="1:3">
      <c r="A25" s="3" t="s">
        <v>108</v>
      </c>
    </row>
    <row r="26" spans="1:3">
      <c r="A26" s="4" t="s">
        <v>109</v>
      </c>
      <c r="B26" s="4" t="s">
        <v>40</v>
      </c>
      <c r="C26" s="4" t="s">
        <v>40</v>
      </c>
    </row>
    <row r="27" spans="1:3">
      <c r="A27" s="4" t="s">
        <v>110</v>
      </c>
      <c r="B27" s="4" t="s">
        <v>40</v>
      </c>
      <c r="C27" s="4" t="s">
        <v>40</v>
      </c>
    </row>
    <row r="28" spans="1:3">
      <c r="A28" s="4" t="s">
        <v>111</v>
      </c>
      <c r="B28" s="6" t="n">
        <v>1053900</v>
      </c>
      <c r="C28" s="6" t="n">
        <v>1048900</v>
      </c>
    </row>
    <row r="29" spans="1:3">
      <c r="A29" s="4" t="s">
        <v>112</v>
      </c>
      <c r="B29" s="6" t="n">
        <v>-1002700</v>
      </c>
      <c r="C29" s="6" t="n">
        <v>-1022900</v>
      </c>
    </row>
    <row r="30" spans="1:3">
      <c r="A30" s="4" t="s">
        <v>113</v>
      </c>
      <c r="B30" s="6" t="n">
        <v>-20600</v>
      </c>
      <c r="C30" s="6" t="n">
        <v>-20700</v>
      </c>
    </row>
    <row r="31" spans="1:3">
      <c r="A31" s="4" t="s">
        <v>114</v>
      </c>
      <c r="B31" s="6" t="n">
        <v>-24900</v>
      </c>
      <c r="C31" s="6" t="n">
        <v>-24700</v>
      </c>
    </row>
    <row r="32" spans="1:3">
      <c r="A32" s="4" t="s">
        <v>115</v>
      </c>
      <c r="B32" s="6" t="n">
        <v>5700</v>
      </c>
      <c r="C32" s="6" t="n">
        <v>-19400</v>
      </c>
    </row>
    <row r="33" spans="1:3">
      <c r="A33" s="4" t="s">
        <v>116</v>
      </c>
      <c r="B33" s="6" t="n">
        <v>25600</v>
      </c>
      <c r="C33" s="4" t="s">
        <v>40</v>
      </c>
    </row>
    <row r="34" spans="1:3">
      <c r="A34" s="4" t="s">
        <v>117</v>
      </c>
      <c r="B34" s="6" t="n">
        <v>31300</v>
      </c>
      <c r="C34" s="6" t="n">
        <v>-19400</v>
      </c>
    </row>
    <row r="35" spans="1:3">
      <c r="A35" s="4" t="s">
        <v>118</v>
      </c>
      <c r="B35" s="6" t="n">
        <v>76400</v>
      </c>
      <c r="C35" s="6" t="n">
        <v>15000</v>
      </c>
    </row>
    <row r="36" spans="1:3">
      <c r="A36" s="4" t="s">
        <v>119</v>
      </c>
    </row>
    <row r="37" spans="1:3">
      <c r="A37" s="3" t="s">
        <v>98</v>
      </c>
    </row>
    <row r="38" spans="1:3">
      <c r="A38" s="4" t="s">
        <v>120</v>
      </c>
      <c r="B38" s="6" t="n">
        <v>10300</v>
      </c>
      <c r="C38" s="4" t="s">
        <v>40</v>
      </c>
    </row>
    <row r="39" spans="1:3">
      <c r="A39" s="4" t="s">
        <v>121</v>
      </c>
    </row>
    <row r="40" spans="1:3">
      <c r="A40" s="3" t="s">
        <v>98</v>
      </c>
    </row>
    <row r="41" spans="1:3">
      <c r="A41" s="4" t="s">
        <v>120</v>
      </c>
      <c r="B41" s="5" t="n">
        <v>17600</v>
      </c>
      <c r="C41" s="4" t="s">
        <v>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7"/>
    <col customWidth="1" max="2" min="2" width="37"/>
  </cols>
  <sheetData>
    <row r="1" spans="1:2">
      <c r="A1" s="1" t="s">
        <v>373</v>
      </c>
      <c r="B1" s="2" t="s">
        <v>1</v>
      </c>
    </row>
    <row r="2" spans="1:2">
      <c r="B2" s="2" t="s">
        <v>374</v>
      </c>
    </row>
    <row r="3" spans="1:2">
      <c r="A3" s="4" t="s">
        <v>375</v>
      </c>
      <c r="B3" s="6" t="n">
        <v>68519</v>
      </c>
    </row>
    <row r="4" spans="1:2">
      <c r="A4" s="4" t="s">
        <v>376</v>
      </c>
      <c r="B4" s="5" t="n">
        <v>21313379</v>
      </c>
    </row>
    <row r="5" spans="1:2">
      <c r="A5" s="4" t="s">
        <v>377</v>
      </c>
    </row>
    <row r="6" spans="1:2">
      <c r="A6" s="4" t="s">
        <v>378</v>
      </c>
      <c r="B6" s="4" t="s">
        <v>379</v>
      </c>
    </row>
    <row r="7" spans="1:2">
      <c r="A7" s="4" t="s">
        <v>380</v>
      </c>
      <c r="B7" s="4" t="s">
        <v>381</v>
      </c>
    </row>
    <row r="8" spans="1:2">
      <c r="A8" s="4" t="s">
        <v>375</v>
      </c>
      <c r="B8" s="6" t="n">
        <v>10526</v>
      </c>
    </row>
    <row r="9" spans="1:2">
      <c r="A9" s="4" t="s">
        <v>382</v>
      </c>
      <c r="B9" s="8" t="n">
        <v>95.0029</v>
      </c>
    </row>
    <row r="10" spans="1:2">
      <c r="A10" s="4" t="s">
        <v>376</v>
      </c>
      <c r="B10" s="5" t="n">
        <v>1000000</v>
      </c>
    </row>
    <row r="11" spans="1:2">
      <c r="A11" s="4" t="s">
        <v>383</v>
      </c>
    </row>
    <row r="12" spans="1:2">
      <c r="A12" s="4" t="s">
        <v>378</v>
      </c>
      <c r="B12" s="4" t="s">
        <v>384</v>
      </c>
    </row>
    <row r="13" spans="1:2">
      <c r="A13" s="4" t="s">
        <v>380</v>
      </c>
      <c r="B13" s="4" t="s">
        <v>381</v>
      </c>
    </row>
    <row r="14" spans="1:2">
      <c r="A14" s="4" t="s">
        <v>375</v>
      </c>
      <c r="B14" s="6" t="n">
        <v>679</v>
      </c>
    </row>
    <row r="15" spans="1:2">
      <c r="A15" s="4" t="s">
        <v>382</v>
      </c>
      <c r="B15" s="8" t="n">
        <v>263.4074</v>
      </c>
    </row>
    <row r="16" spans="1:2">
      <c r="A16" s="4" t="s">
        <v>376</v>
      </c>
      <c r="B16" s="5" t="n">
        <v>178854</v>
      </c>
    </row>
    <row r="17" spans="1:2">
      <c r="A17" s="4" t="s">
        <v>385</v>
      </c>
    </row>
    <row r="18" spans="1:2">
      <c r="A18" s="4" t="s">
        <v>378</v>
      </c>
      <c r="B18" s="4" t="s">
        <v>386</v>
      </c>
    </row>
    <row r="19" spans="1:2">
      <c r="A19" s="4" t="s">
        <v>380</v>
      </c>
      <c r="B19" s="4" t="s">
        <v>381</v>
      </c>
    </row>
    <row r="20" spans="1:2">
      <c r="A20" s="4" t="s">
        <v>375</v>
      </c>
      <c r="B20" s="6" t="n">
        <v>2314</v>
      </c>
    </row>
    <row r="21" spans="1:2">
      <c r="A21" s="4" t="s">
        <v>382</v>
      </c>
      <c r="B21" s="8" t="n">
        <v>263.4074</v>
      </c>
    </row>
    <row r="22" spans="1:2">
      <c r="A22" s="4" t="s">
        <v>376</v>
      </c>
      <c r="B22" s="5" t="n">
        <v>609525</v>
      </c>
    </row>
    <row r="23" spans="1:2">
      <c r="A23" s="4" t="s">
        <v>387</v>
      </c>
    </row>
    <row r="24" spans="1:2">
      <c r="A24" s="4" t="s">
        <v>375</v>
      </c>
      <c r="B24" s="6" t="n">
        <v>13519</v>
      </c>
    </row>
    <row r="25" spans="1:2">
      <c r="A25" s="4" t="s">
        <v>376</v>
      </c>
      <c r="B25" s="5" t="n">
        <v>1788379</v>
      </c>
    </row>
    <row r="26" spans="1:2">
      <c r="A26" s="4" t="s">
        <v>388</v>
      </c>
    </row>
    <row r="27" spans="1:2">
      <c r="A27" s="4" t="s">
        <v>378</v>
      </c>
      <c r="B27" s="4" t="s">
        <v>389</v>
      </c>
    </row>
    <row r="28" spans="1:2">
      <c r="A28" s="4" t="s">
        <v>380</v>
      </c>
      <c r="B28" s="4" t="s">
        <v>390</v>
      </c>
    </row>
    <row r="29" spans="1:2">
      <c r="A29" s="4" t="s">
        <v>375</v>
      </c>
      <c r="B29" s="6" t="n">
        <v>17076</v>
      </c>
    </row>
    <row r="30" spans="1:2">
      <c r="A30" s="4" t="s">
        <v>382</v>
      </c>
      <c r="B30" s="5" t="n">
        <v>355</v>
      </c>
    </row>
    <row r="31" spans="1:2">
      <c r="A31" s="4" t="s">
        <v>376</v>
      </c>
      <c r="B31" s="5" t="n">
        <v>6061980</v>
      </c>
    </row>
    <row r="32" spans="1:2">
      <c r="A32" s="4" t="s">
        <v>391</v>
      </c>
    </row>
    <row r="33" spans="1:2">
      <c r="A33" s="4" t="s">
        <v>378</v>
      </c>
      <c r="B33" s="4" t="s">
        <v>389</v>
      </c>
    </row>
    <row r="34" spans="1:2">
      <c r="A34" s="4" t="s">
        <v>380</v>
      </c>
      <c r="B34" s="4" t="s">
        <v>392</v>
      </c>
    </row>
    <row r="35" spans="1:2">
      <c r="A35" s="4" t="s">
        <v>375</v>
      </c>
      <c r="B35" s="6" t="n">
        <v>37924</v>
      </c>
    </row>
    <row r="36" spans="1:2">
      <c r="A36" s="4" t="s">
        <v>382</v>
      </c>
      <c r="B36" s="5" t="n">
        <v>355</v>
      </c>
    </row>
    <row r="37" spans="1:2">
      <c r="A37" s="4" t="s">
        <v>376</v>
      </c>
      <c r="B37" s="5" t="n">
        <v>13463020</v>
      </c>
    </row>
    <row r="38" spans="1:2">
      <c r="A38" s="4" t="s">
        <v>393</v>
      </c>
    </row>
    <row r="39" spans="1:2">
      <c r="A39" s="4" t="s">
        <v>375</v>
      </c>
      <c r="B39" s="6" t="n">
        <v>55000</v>
      </c>
    </row>
    <row r="40" spans="1:2">
      <c r="A40" s="4" t="s">
        <v>376</v>
      </c>
      <c r="B40" s="5" t="n">
        <v>1952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7</v>
      </c>
    </row>
    <row r="2" spans="1:3">
      <c r="A2" s="4" t="s">
        <v>86</v>
      </c>
      <c r="B2" s="5" t="n">
        <v>3365</v>
      </c>
    </row>
    <row r="3" spans="1:3">
      <c r="A3" s="4" t="s">
        <v>395</v>
      </c>
      <c r="B3" s="6" t="n">
        <v>14772</v>
      </c>
    </row>
    <row r="4" spans="1:3">
      <c r="A4" s="4" t="s">
        <v>396</v>
      </c>
      <c r="B4" s="6" t="n">
        <v>242737</v>
      </c>
    </row>
    <row r="5" spans="1:3">
      <c r="A5" s="4" t="s">
        <v>99</v>
      </c>
      <c r="B5" s="6" t="n">
        <v>712160</v>
      </c>
    </row>
    <row r="6" spans="1:3">
      <c r="A6" s="4" t="s">
        <v>397</v>
      </c>
      <c r="B6" s="6" t="n">
        <v>50000</v>
      </c>
    </row>
    <row r="7" spans="1:3">
      <c r="A7" s="4" t="s">
        <v>398</v>
      </c>
      <c r="B7" s="6" t="n">
        <v>27796</v>
      </c>
    </row>
    <row r="8" spans="1:3">
      <c r="A8" s="4" t="s">
        <v>399</v>
      </c>
      <c r="B8" s="6" t="n">
        <v>2000000</v>
      </c>
    </row>
    <row r="9" spans="1:3">
      <c r="A9" s="4" t="s">
        <v>400</v>
      </c>
      <c r="B9" s="6" t="n">
        <v>2789956</v>
      </c>
    </row>
    <row r="10" spans="1:3">
      <c r="A10" s="4" t="s">
        <v>401</v>
      </c>
      <c r="B10" s="6" t="n">
        <v>-2547219</v>
      </c>
    </row>
    <row r="11" spans="1:3">
      <c r="A11" s="4" t="s">
        <v>402</v>
      </c>
      <c r="B11" s="6" t="n">
        <v>50600000</v>
      </c>
      <c r="C11" s="4" t="s">
        <v>40</v>
      </c>
    </row>
    <row r="12" spans="1:3">
      <c r="A12" s="4" t="s">
        <v>403</v>
      </c>
      <c r="B12" s="6" t="n">
        <v>50552094</v>
      </c>
    </row>
    <row r="13" spans="1:3">
      <c r="A13" s="4" t="s">
        <v>404</v>
      </c>
      <c r="B13" s="6" t="n">
        <v>21313379</v>
      </c>
    </row>
    <row r="14" spans="1:3">
      <c r="A14" s="4" t="s">
        <v>405</v>
      </c>
      <c r="B14" s="6" t="n">
        <v>3010866</v>
      </c>
    </row>
    <row r="15" spans="1:3">
      <c r="A15" s="4" t="s">
        <v>406</v>
      </c>
      <c r="B15" s="6" t="n">
        <v>24324245</v>
      </c>
    </row>
    <row r="16" spans="1:3">
      <c r="A16" s="4" t="s">
        <v>407</v>
      </c>
      <c r="B16" s="6" t="n">
        <v>23680630</v>
      </c>
    </row>
    <row r="17" spans="1:3">
      <c r="A17" s="4" t="s">
        <v>408</v>
      </c>
      <c r="B17" s="6" t="n">
        <v>48004875</v>
      </c>
    </row>
    <row r="18" spans="1:3">
      <c r="A18" s="4" t="s">
        <v>409</v>
      </c>
    </row>
    <row r="19" spans="1:3">
      <c r="A19" s="4" t="s">
        <v>410</v>
      </c>
      <c r="B19" s="6" t="n">
        <v>220000</v>
      </c>
    </row>
    <row r="20" spans="1:3">
      <c r="A20" s="4" t="s">
        <v>411</v>
      </c>
    </row>
    <row r="21" spans="1:3">
      <c r="A21" s="4" t="s">
        <v>410</v>
      </c>
      <c r="B21" s="5" t="n">
        <v>4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7</v>
      </c>
    </row>
    <row r="3" spans="1:3">
      <c r="A3" s="3" t="s">
        <v>208</v>
      </c>
    </row>
    <row r="4" spans="1:3">
      <c r="A4" s="4" t="s">
        <v>413</v>
      </c>
      <c r="B4" s="5" t="n">
        <v>-100</v>
      </c>
      <c r="C4" s="4" t="s">
        <v>40</v>
      </c>
    </row>
    <row r="5" spans="1:3">
      <c r="A5" s="4" t="s">
        <v>414</v>
      </c>
      <c r="B5" s="5" t="n">
        <v>-10600</v>
      </c>
      <c r="C5" s="5" t="n">
        <v>-8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21"/>
  </cols>
  <sheetData>
    <row r="1" spans="1:11">
      <c r="A1" s="1" t="s">
        <v>415</v>
      </c>
      <c r="B1" s="2" t="s">
        <v>416</v>
      </c>
      <c r="C1" s="2" t="s">
        <v>417</v>
      </c>
      <c r="D1" s="2" t="s">
        <v>418</v>
      </c>
      <c r="E1" s="2" t="s">
        <v>419</v>
      </c>
      <c r="F1" s="2" t="s">
        <v>420</v>
      </c>
      <c r="G1" s="2" t="s">
        <v>421</v>
      </c>
      <c r="H1" s="2" t="s">
        <v>422</v>
      </c>
      <c r="I1" s="2" t="s">
        <v>423</v>
      </c>
      <c r="J1" s="2" t="s">
        <v>424</v>
      </c>
      <c r="K1" s="2" t="s">
        <v>425</v>
      </c>
    </row>
    <row r="2" spans="1:11">
      <c r="A2" s="3" t="s">
        <v>426</v>
      </c>
    </row>
    <row r="3" spans="1:11">
      <c r="A3" s="4" t="s">
        <v>91</v>
      </c>
      <c r="F3" s="4" t="s">
        <v>40</v>
      </c>
      <c r="G3" s="5" t="n">
        <v>2400000</v>
      </c>
    </row>
    <row r="4" spans="1:11">
      <c r="A4" s="4" t="s">
        <v>101</v>
      </c>
      <c r="F4" s="4" t="s">
        <v>40</v>
      </c>
      <c r="G4" s="6" t="n">
        <v>4600000</v>
      </c>
    </row>
    <row r="5" spans="1:11">
      <c r="A5" s="4" t="s">
        <v>427</v>
      </c>
    </row>
    <row r="6" spans="1:11">
      <c r="A6" s="3" t="s">
        <v>426</v>
      </c>
    </row>
    <row r="7" spans="1:11">
      <c r="A7" s="4" t="s">
        <v>428</v>
      </c>
      <c r="J7" s="5" t="n">
        <v>4000000</v>
      </c>
    </row>
    <row r="8" spans="1:11">
      <c r="A8" s="4" t="s">
        <v>429</v>
      </c>
    </row>
    <row r="9" spans="1:11">
      <c r="A9" s="3" t="s">
        <v>426</v>
      </c>
    </row>
    <row r="10" spans="1:11">
      <c r="A10" s="4" t="s">
        <v>430</v>
      </c>
      <c r="C10" s="6" t="n">
        <v>140000500</v>
      </c>
    </row>
    <row r="11" spans="1:11">
      <c r="A11" s="4" t="s">
        <v>431</v>
      </c>
    </row>
    <row r="12" spans="1:11">
      <c r="A12" s="3" t="s">
        <v>426</v>
      </c>
    </row>
    <row r="13" spans="1:11">
      <c r="A13" s="4" t="s">
        <v>430</v>
      </c>
      <c r="C13" s="6" t="n">
        <v>5600000</v>
      </c>
    </row>
    <row r="14" spans="1:11">
      <c r="A14" s="4" t="s">
        <v>432</v>
      </c>
    </row>
    <row r="15" spans="1:11">
      <c r="A15" s="3" t="s">
        <v>426</v>
      </c>
    </row>
    <row r="16" spans="1:11">
      <c r="A16" s="4" t="s">
        <v>433</v>
      </c>
      <c r="C16" s="5" t="n">
        <v>5675000</v>
      </c>
    </row>
    <row r="17" spans="1:11">
      <c r="A17" s="4" t="s">
        <v>434</v>
      </c>
    </row>
    <row r="18" spans="1:11">
      <c r="A18" s="3" t="s">
        <v>426</v>
      </c>
    </row>
    <row r="19" spans="1:11">
      <c r="A19" s="4" t="s">
        <v>435</v>
      </c>
      <c r="D19" s="5" t="n">
        <v>2250000</v>
      </c>
    </row>
    <row r="20" spans="1:11">
      <c r="A20" s="4" t="s">
        <v>436</v>
      </c>
    </row>
    <row r="21" spans="1:11">
      <c r="A21" s="3" t="s">
        <v>426</v>
      </c>
    </row>
    <row r="22" spans="1:11">
      <c r="A22" s="4" t="s">
        <v>437</v>
      </c>
      <c r="I22" s="5" t="n">
        <v>950000</v>
      </c>
    </row>
    <row r="23" spans="1:11">
      <c r="A23" s="4" t="s">
        <v>438</v>
      </c>
    </row>
    <row r="24" spans="1:11">
      <c r="A24" s="3" t="s">
        <v>426</v>
      </c>
    </row>
    <row r="25" spans="1:11">
      <c r="A25" s="4" t="s">
        <v>439</v>
      </c>
      <c r="B25" s="5" t="n">
        <v>200000</v>
      </c>
    </row>
    <row r="26" spans="1:11">
      <c r="A26" s="4" t="s">
        <v>440</v>
      </c>
      <c r="B26" s="5" t="n">
        <v>750000</v>
      </c>
    </row>
    <row r="27" spans="1:11">
      <c r="A27" s="4" t="s">
        <v>441</v>
      </c>
    </row>
    <row r="28" spans="1:11">
      <c r="A28" s="3" t="s">
        <v>426</v>
      </c>
    </row>
    <row r="29" spans="1:11">
      <c r="A29" s="4" t="s">
        <v>442</v>
      </c>
      <c r="K29" s="4" t="s">
        <v>443</v>
      </c>
    </row>
    <row r="30" spans="1:11">
      <c r="A30" s="4" t="s">
        <v>444</v>
      </c>
    </row>
    <row r="31" spans="1:11">
      <c r="A31" s="3" t="s">
        <v>426</v>
      </c>
    </row>
    <row r="32" spans="1:11">
      <c r="A32" s="4" t="s">
        <v>428</v>
      </c>
      <c r="K32" s="5" t="n">
        <v>25000000</v>
      </c>
    </row>
    <row r="33" spans="1:11">
      <c r="A33" s="4" t="s">
        <v>445</v>
      </c>
    </row>
    <row r="34" spans="1:11">
      <c r="A34" s="3" t="s">
        <v>426</v>
      </c>
    </row>
    <row r="35" spans="1:11">
      <c r="A35" s="4" t="s">
        <v>446</v>
      </c>
      <c r="F35" s="6" t="n">
        <v>14200000</v>
      </c>
    </row>
    <row r="36" spans="1:11">
      <c r="A36" s="4" t="s">
        <v>447</v>
      </c>
    </row>
    <row r="37" spans="1:11">
      <c r="A37" s="3" t="s">
        <v>426</v>
      </c>
    </row>
    <row r="38" spans="1:11">
      <c r="A38" s="4" t="s">
        <v>448</v>
      </c>
      <c r="E38" s="6" t="n">
        <v>2</v>
      </c>
    </row>
    <row r="39" spans="1:11">
      <c r="A39" s="4" t="s">
        <v>449</v>
      </c>
      <c r="E39" s="5" t="n">
        <v>9400000</v>
      </c>
    </row>
    <row r="40" spans="1:11">
      <c r="A40" s="4" t="s">
        <v>450</v>
      </c>
    </row>
    <row r="41" spans="1:11">
      <c r="A41" s="3" t="s">
        <v>426</v>
      </c>
    </row>
    <row r="42" spans="1:11">
      <c r="A42" s="4" t="s">
        <v>437</v>
      </c>
      <c r="C42" s="6" t="n">
        <v>650000</v>
      </c>
    </row>
    <row r="43" spans="1:11">
      <c r="A43" s="4" t="s">
        <v>439</v>
      </c>
      <c r="C43" s="5" t="n">
        <v>650000</v>
      </c>
    </row>
    <row r="44" spans="1:11">
      <c r="A44" s="4" t="s">
        <v>451</v>
      </c>
      <c r="C44" s="4" t="s">
        <v>452</v>
      </c>
    </row>
    <row r="45" spans="1:11">
      <c r="A45" s="4" t="s">
        <v>453</v>
      </c>
      <c r="C45" s="5" t="n">
        <v>2775000</v>
      </c>
    </row>
    <row r="46" spans="1:11">
      <c r="A46" s="4" t="s">
        <v>454</v>
      </c>
    </row>
    <row r="47" spans="1:11">
      <c r="A47" s="3" t="s">
        <v>426</v>
      </c>
    </row>
    <row r="48" spans="1:11">
      <c r="A48" s="4" t="s">
        <v>455</v>
      </c>
      <c r="H48" s="5" t="n">
        <v>610750</v>
      </c>
    </row>
    <row r="49" spans="1:11">
      <c r="A49" s="4" t="s">
        <v>456</v>
      </c>
    </row>
    <row r="50" spans="1:11">
      <c r="A50" s="3" t="s">
        <v>426</v>
      </c>
    </row>
    <row r="51" spans="1:11">
      <c r="A51" s="4" t="s">
        <v>446</v>
      </c>
      <c r="F51" s="6" t="n">
        <v>1100000</v>
      </c>
    </row>
    <row r="52" spans="1:11">
      <c r="A52" s="4" t="s">
        <v>457</v>
      </c>
      <c r="G52" s="6" t="n">
        <v>600000</v>
      </c>
    </row>
    <row r="53" spans="1:11">
      <c r="A53" s="4" t="s">
        <v>458</v>
      </c>
      <c r="F53" s="6" t="n">
        <v>0</v>
      </c>
      <c r="G53" s="6" t="n">
        <v>300000</v>
      </c>
    </row>
    <row r="54" spans="1:11">
      <c r="A54" s="4" t="s">
        <v>459</v>
      </c>
      <c r="F54" s="6" t="n">
        <v>0</v>
      </c>
      <c r="G54" s="6" t="n">
        <v>500000</v>
      </c>
    </row>
    <row r="55" spans="1:11">
      <c r="A55" s="4" t="s">
        <v>460</v>
      </c>
      <c r="F55" s="6" t="n">
        <v>1000000</v>
      </c>
      <c r="G55" s="6" t="n">
        <v>300000</v>
      </c>
    </row>
    <row r="56" spans="1:11">
      <c r="A56" s="4" t="s">
        <v>91</v>
      </c>
      <c r="F56" s="6" t="n">
        <v>0</v>
      </c>
      <c r="G56" s="6" t="n">
        <v>2400000</v>
      </c>
    </row>
    <row r="57" spans="1:11">
      <c r="A57" s="4" t="s">
        <v>461</v>
      </c>
      <c r="G57" s="6" t="n">
        <v>700000</v>
      </c>
    </row>
    <row r="58" spans="1:11">
      <c r="A58" s="4" t="s">
        <v>462</v>
      </c>
      <c r="G58" s="6" t="n">
        <v>1000000</v>
      </c>
    </row>
    <row r="59" spans="1:11">
      <c r="A59" s="4" t="s">
        <v>463</v>
      </c>
      <c r="G59" s="6" t="n">
        <v>700000</v>
      </c>
    </row>
    <row r="60" spans="1:11">
      <c r="A60" s="4" t="s">
        <v>101</v>
      </c>
      <c r="F60" s="6" t="n">
        <v>0</v>
      </c>
      <c r="G60" s="6" t="n">
        <v>4600000</v>
      </c>
    </row>
    <row r="61" spans="1:11">
      <c r="A61" s="4" t="s">
        <v>464</v>
      </c>
      <c r="G61" s="6" t="n">
        <v>1700000</v>
      </c>
    </row>
    <row r="62" spans="1:11">
      <c r="A62" s="4" t="s">
        <v>465</v>
      </c>
      <c r="G62" s="6" t="n">
        <v>2200000</v>
      </c>
    </row>
    <row r="63" spans="1:11">
      <c r="A63" s="4" t="s">
        <v>105</v>
      </c>
      <c r="F63" s="5" t="n">
        <v>0</v>
      </c>
      <c r="G63" s="6" t="n">
        <v>2200000</v>
      </c>
    </row>
    <row r="64" spans="1:11">
      <c r="A64" s="4" t="s">
        <v>466</v>
      </c>
      <c r="G64" s="6" t="n">
        <v>500000</v>
      </c>
    </row>
    <row r="65" spans="1:11">
      <c r="A65" s="4" t="s">
        <v>467</v>
      </c>
      <c r="G65" s="6" t="n">
        <v>600000</v>
      </c>
    </row>
    <row r="66" spans="1:11">
      <c r="A66" s="4" t="s">
        <v>468</v>
      </c>
      <c r="G66" s="6" t="n">
        <v>1100000</v>
      </c>
    </row>
    <row r="67" spans="1:11">
      <c r="A67" s="4" t="s">
        <v>469</v>
      </c>
    </row>
    <row r="68" spans="1:11">
      <c r="A68" s="3" t="s">
        <v>426</v>
      </c>
    </row>
    <row r="69" spans="1:11">
      <c r="A69" s="4" t="s">
        <v>470</v>
      </c>
      <c r="G69" s="5" t="n">
        <v>1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7</v>
      </c>
    </row>
    <row r="3" spans="1:3">
      <c r="A3" s="3" t="s">
        <v>426</v>
      </c>
    </row>
    <row r="4" spans="1:3">
      <c r="A4" s="4" t="s">
        <v>39</v>
      </c>
      <c r="B4" s="4" t="s">
        <v>40</v>
      </c>
      <c r="C4" s="5" t="n">
        <v>24800</v>
      </c>
    </row>
    <row r="5" spans="1:3">
      <c r="A5" s="4" t="s">
        <v>472</v>
      </c>
      <c r="B5" s="4" t="s">
        <v>40</v>
      </c>
      <c r="C5" s="6" t="n">
        <v>13700</v>
      </c>
    </row>
    <row r="6" spans="1:3">
      <c r="A6" s="4" t="s">
        <v>473</v>
      </c>
      <c r="B6" s="4" t="s">
        <v>40</v>
      </c>
      <c r="C6" s="6" t="n">
        <v>11100</v>
      </c>
    </row>
    <row r="7" spans="1:3">
      <c r="A7" s="4" t="s">
        <v>42</v>
      </c>
      <c r="B7" s="4" t="s">
        <v>40</v>
      </c>
      <c r="C7" s="6" t="n">
        <v>8100</v>
      </c>
    </row>
    <row r="8" spans="1:3">
      <c r="A8" s="4" t="s">
        <v>474</v>
      </c>
      <c r="B8" s="4" t="s">
        <v>40</v>
      </c>
      <c r="C8" s="6" t="n">
        <v>2400</v>
      </c>
    </row>
    <row r="9" spans="1:3">
      <c r="A9" s="4" t="s">
        <v>46</v>
      </c>
      <c r="C9" s="6" t="n">
        <v>-3800</v>
      </c>
    </row>
    <row r="10" spans="1:3">
      <c r="A10" s="4" t="s">
        <v>475</v>
      </c>
      <c r="B10" s="6" t="n">
        <v>1300</v>
      </c>
      <c r="C10" s="6" t="n">
        <v>-1700</v>
      </c>
    </row>
    <row r="11" spans="1:3">
      <c r="A11" s="4" t="s">
        <v>476</v>
      </c>
      <c r="B11" s="6" t="n">
        <v>1300</v>
      </c>
      <c r="C11" s="6" t="n">
        <v>6100</v>
      </c>
    </row>
    <row r="12" spans="1:3">
      <c r="A12" s="4" t="s">
        <v>477</v>
      </c>
      <c r="B12" s="6" t="n">
        <v>9400</v>
      </c>
      <c r="C12" s="6" t="n">
        <v>6400</v>
      </c>
    </row>
    <row r="13" spans="1:3">
      <c r="A13" s="4" t="s">
        <v>57</v>
      </c>
      <c r="B13" s="6" t="n">
        <v>100</v>
      </c>
      <c r="C13" s="6" t="n">
        <v>300</v>
      </c>
    </row>
    <row r="14" spans="1:3">
      <c r="A14" s="4" t="s">
        <v>478</v>
      </c>
      <c r="B14" s="5" t="n">
        <v>11700</v>
      </c>
      <c r="C14" s="5" t="n">
        <v>12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479</v>
      </c>
      <c r="B1" s="2" t="s">
        <v>480</v>
      </c>
      <c r="C1" s="2" t="s">
        <v>1</v>
      </c>
    </row>
    <row r="2" spans="1:5">
      <c r="B2" s="2" t="s">
        <v>481</v>
      </c>
      <c r="C2" s="2" t="s">
        <v>2</v>
      </c>
      <c r="D2" s="2" t="s">
        <v>37</v>
      </c>
      <c r="E2" s="2" t="s">
        <v>482</v>
      </c>
    </row>
    <row r="3" spans="1:5">
      <c r="A3" s="4" t="s">
        <v>90</v>
      </c>
      <c r="C3" s="5" t="n">
        <v>1100000</v>
      </c>
      <c r="D3" s="5" t="n">
        <v>1100000</v>
      </c>
    </row>
    <row r="4" spans="1:5">
      <c r="A4" s="4" t="s">
        <v>483</v>
      </c>
      <c r="C4" s="4" t="s">
        <v>40</v>
      </c>
      <c r="D4" s="6" t="n">
        <v>-900000</v>
      </c>
    </row>
    <row r="5" spans="1:5">
      <c r="A5" s="4" t="s">
        <v>52</v>
      </c>
      <c r="C5" s="6" t="n">
        <v>12100000</v>
      </c>
      <c r="D5" s="4" t="s">
        <v>40</v>
      </c>
    </row>
    <row r="6" spans="1:5">
      <c r="A6" s="4" t="s">
        <v>254</v>
      </c>
      <c r="C6" s="6" t="n">
        <v>14800000</v>
      </c>
      <c r="D6" s="6" t="n">
        <v>4000000</v>
      </c>
    </row>
    <row r="7" spans="1:5">
      <c r="A7" s="4" t="s">
        <v>95</v>
      </c>
      <c r="C7" s="6" t="n">
        <v>2400000</v>
      </c>
      <c r="D7" s="6" t="n">
        <v>2100000</v>
      </c>
    </row>
    <row r="8" spans="1:5">
      <c r="A8" s="4" t="s">
        <v>484</v>
      </c>
      <c r="C8" s="6" t="n">
        <v>13500000</v>
      </c>
    </row>
    <row r="9" spans="1:5">
      <c r="A9" s="4" t="s">
        <v>485</v>
      </c>
    </row>
    <row r="10" spans="1:5">
      <c r="A10" s="4" t="s">
        <v>486</v>
      </c>
      <c r="D10" s="6" t="n">
        <v>1100000</v>
      </c>
    </row>
    <row r="11" spans="1:5">
      <c r="A11" s="4" t="s">
        <v>487</v>
      </c>
    </row>
    <row r="12" spans="1:5">
      <c r="A12" s="4" t="s">
        <v>484</v>
      </c>
      <c r="C12" s="6" t="n">
        <v>13500000</v>
      </c>
      <c r="D12" s="6" t="n">
        <v>23000000</v>
      </c>
    </row>
    <row r="13" spans="1:5">
      <c r="A13" s="4" t="s">
        <v>488</v>
      </c>
    </row>
    <row r="14" spans="1:5">
      <c r="A14" s="4" t="s">
        <v>489</v>
      </c>
      <c r="C14" s="6" t="n">
        <v>12100000</v>
      </c>
    </row>
    <row r="15" spans="1:5">
      <c r="A15" s="4" t="s">
        <v>490</v>
      </c>
    </row>
    <row r="16" spans="1:5">
      <c r="A16" s="4" t="s">
        <v>489</v>
      </c>
      <c r="C16" s="6" t="n">
        <v>5500000</v>
      </c>
    </row>
    <row r="17" spans="1:5">
      <c r="A17" s="4" t="s">
        <v>441</v>
      </c>
    </row>
    <row r="18" spans="1:5">
      <c r="A18" s="4" t="s">
        <v>90</v>
      </c>
      <c r="C18" s="6" t="n">
        <v>2800000</v>
      </c>
    </row>
    <row r="19" spans="1:5">
      <c r="A19" s="4" t="s">
        <v>491</v>
      </c>
      <c r="C19" s="6" t="n">
        <v>1700000</v>
      </c>
    </row>
    <row r="20" spans="1:5">
      <c r="A20" s="4" t="s">
        <v>492</v>
      </c>
      <c r="C20" s="6" t="n">
        <v>500000</v>
      </c>
    </row>
    <row r="21" spans="1:5">
      <c r="A21" s="4" t="s">
        <v>493</v>
      </c>
      <c r="C21" s="6" t="n">
        <v>600000</v>
      </c>
    </row>
    <row r="22" spans="1:5">
      <c r="A22" s="4" t="s">
        <v>171</v>
      </c>
      <c r="D22" s="6" t="n">
        <v>300000</v>
      </c>
    </row>
    <row r="23" spans="1:5">
      <c r="A23" s="4" t="s">
        <v>494</v>
      </c>
      <c r="C23" s="6" t="n">
        <v>500000</v>
      </c>
    </row>
    <row r="24" spans="1:5">
      <c r="A24" s="4" t="s">
        <v>495</v>
      </c>
      <c r="C24" s="6" t="n">
        <v>700000</v>
      </c>
    </row>
    <row r="25" spans="1:5">
      <c r="A25" s="4" t="s">
        <v>496</v>
      </c>
      <c r="C25" s="6" t="n">
        <v>400000</v>
      </c>
    </row>
    <row r="26" spans="1:5">
      <c r="A26" s="4" t="s">
        <v>497</v>
      </c>
    </row>
    <row r="27" spans="1:5">
      <c r="A27" s="4" t="s">
        <v>498</v>
      </c>
      <c r="D27" s="6" t="n">
        <v>700000</v>
      </c>
    </row>
    <row r="28" spans="1:5">
      <c r="A28" s="4" t="s">
        <v>499</v>
      </c>
    </row>
    <row r="29" spans="1:5">
      <c r="A29" s="4" t="s">
        <v>254</v>
      </c>
      <c r="C29" s="6" t="n">
        <v>1200000</v>
      </c>
    </row>
    <row r="30" spans="1:5">
      <c r="A30" s="4" t="s">
        <v>171</v>
      </c>
      <c r="D30" s="5" t="n">
        <v>4000000</v>
      </c>
    </row>
    <row r="31" spans="1:5">
      <c r="A31" s="4" t="s">
        <v>500</v>
      </c>
    </row>
    <row r="32" spans="1:5">
      <c r="A32" s="4" t="s">
        <v>483</v>
      </c>
      <c r="C32" s="6" t="n">
        <v>14800000</v>
      </c>
    </row>
    <row r="33" spans="1:5">
      <c r="A33" s="4" t="s">
        <v>52</v>
      </c>
      <c r="C33" s="6" t="n">
        <v>12000000</v>
      </c>
    </row>
    <row r="34" spans="1:5">
      <c r="A34" s="4" t="s">
        <v>501</v>
      </c>
    </row>
    <row r="35" spans="1:5">
      <c r="A35" s="4" t="s">
        <v>483</v>
      </c>
      <c r="C35" s="6" t="n">
        <v>900000</v>
      </c>
    </row>
    <row r="36" spans="1:5">
      <c r="A36" s="4" t="s">
        <v>95</v>
      </c>
      <c r="C36" s="6" t="n">
        <v>2400000</v>
      </c>
    </row>
    <row r="37" spans="1:5">
      <c r="A37" s="4" t="s">
        <v>502</v>
      </c>
      <c r="C37" s="6" t="n">
        <v>500000</v>
      </c>
    </row>
    <row r="38" spans="1:5">
      <c r="A38" s="4" t="s">
        <v>503</v>
      </c>
    </row>
    <row r="39" spans="1:5">
      <c r="A39" s="4" t="s">
        <v>52</v>
      </c>
      <c r="B39" s="5" t="n">
        <v>1300000</v>
      </c>
    </row>
    <row r="40" spans="1:5">
      <c r="A40" s="4" t="s">
        <v>254</v>
      </c>
      <c r="B40" s="5" t="n">
        <v>400000</v>
      </c>
    </row>
    <row r="41" spans="1:5">
      <c r="A41" s="4" t="s">
        <v>119</v>
      </c>
    </row>
    <row r="42" spans="1:5">
      <c r="A42" s="4" t="s">
        <v>484</v>
      </c>
      <c r="E42" s="5" t="n">
        <v>1348385</v>
      </c>
    </row>
    <row r="43" spans="1:5">
      <c r="A43" s="4" t="s">
        <v>504</v>
      </c>
    </row>
    <row r="44" spans="1:5">
      <c r="A44" s="4" t="s">
        <v>489</v>
      </c>
      <c r="C44" s="5" t="n">
        <v>13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7</v>
      </c>
    </row>
    <row r="2" spans="1:3">
      <c r="A2" s="3" t="s">
        <v>199</v>
      </c>
    </row>
    <row r="3" spans="1:3">
      <c r="A3" s="4" t="s">
        <v>506</v>
      </c>
      <c r="B3" s="5" t="n">
        <v>100</v>
      </c>
      <c r="C3" s="5" t="n">
        <v>200</v>
      </c>
    </row>
    <row r="4" spans="1:3">
      <c r="A4" s="4" t="s">
        <v>507</v>
      </c>
      <c r="B4" s="4" t="s">
        <v>40</v>
      </c>
      <c r="C4" s="6" t="n">
        <v>300</v>
      </c>
    </row>
    <row r="5" spans="1:3">
      <c r="A5" s="4" t="s">
        <v>508</v>
      </c>
      <c r="B5" s="4" t="s">
        <v>40</v>
      </c>
      <c r="C5" s="6" t="n">
        <v>1900</v>
      </c>
    </row>
    <row r="6" spans="1:3">
      <c r="A6" s="4" t="s">
        <v>100</v>
      </c>
      <c r="B6" s="6" t="n">
        <v>1400</v>
      </c>
      <c r="C6" s="6" t="n">
        <v>1100</v>
      </c>
    </row>
    <row r="7" spans="1:3">
      <c r="A7" s="4" t="s">
        <v>509</v>
      </c>
      <c r="B7" s="5" t="n">
        <v>1500</v>
      </c>
      <c r="C7" s="5" t="n">
        <v>3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6"/>
    <col customWidth="1" max="2" min="2" width="80"/>
    <col customWidth="1" max="3" min="3" width="14"/>
  </cols>
  <sheetData>
    <row r="1" spans="1:3">
      <c r="A1" s="1" t="s">
        <v>510</v>
      </c>
      <c r="B1" s="2" t="s">
        <v>1</v>
      </c>
    </row>
    <row r="2" spans="1:3">
      <c r="B2" s="2" t="s">
        <v>2</v>
      </c>
      <c r="C2" s="2" t="s">
        <v>482</v>
      </c>
    </row>
    <row r="3" spans="1:3">
      <c r="A3" s="4" t="s">
        <v>484</v>
      </c>
      <c r="B3" s="5" t="n">
        <v>13500000</v>
      </c>
    </row>
    <row r="4" spans="1:3">
      <c r="A4" s="4" t="s">
        <v>511</v>
      </c>
    </row>
    <row r="5" spans="1:3">
      <c r="A5" s="4" t="s">
        <v>512</v>
      </c>
      <c r="B5" s="6" t="n">
        <v>3461538000</v>
      </c>
    </row>
    <row r="6" spans="1:3">
      <c r="A6" s="4" t="s">
        <v>513</v>
      </c>
      <c r="B6" s="6" t="n">
        <v>519231000</v>
      </c>
    </row>
    <row r="7" spans="1:3">
      <c r="A7" s="4" t="s">
        <v>514</v>
      </c>
    </row>
    <row r="8" spans="1:3">
      <c r="A8" s="4" t="s">
        <v>512</v>
      </c>
      <c r="B8" s="6" t="n">
        <v>3461538000</v>
      </c>
    </row>
    <row r="9" spans="1:3">
      <c r="A9" s="4" t="s">
        <v>513</v>
      </c>
      <c r="B9" s="5" t="n">
        <v>519231000</v>
      </c>
    </row>
    <row r="10" spans="1:3">
      <c r="A10" s="4" t="s">
        <v>119</v>
      </c>
    </row>
    <row r="11" spans="1:3">
      <c r="A11" s="4" t="s">
        <v>484</v>
      </c>
      <c r="C11" s="5" t="n">
        <v>1348385</v>
      </c>
    </row>
    <row r="12" spans="1:3">
      <c r="A12" s="4" t="s">
        <v>515</v>
      </c>
      <c r="B12" s="4" t="s">
        <v>516</v>
      </c>
    </row>
    <row r="13" spans="1:3">
      <c r="A13" s="4" t="s">
        <v>517</v>
      </c>
      <c r="B13" s="4" t="s">
        <v>518</v>
      </c>
    </row>
    <row r="14" spans="1:3">
      <c r="A14" s="4" t="s">
        <v>519</v>
      </c>
      <c r="B14" s="4" t="s">
        <v>520</v>
      </c>
    </row>
    <row r="15" spans="1:3">
      <c r="A15" s="4" t="s">
        <v>121</v>
      </c>
    </row>
    <row r="16" spans="1:3">
      <c r="A16" s="4" t="s">
        <v>515</v>
      </c>
      <c r="B16" s="4" t="s">
        <v>521</v>
      </c>
    </row>
    <row r="17" spans="1:3">
      <c r="A17" s="4" t="s">
        <v>517</v>
      </c>
      <c r="B17" s="4" t="s">
        <v>5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3</v>
      </c>
      <c r="B1" s="2" t="s">
        <v>2</v>
      </c>
      <c r="C1" s="2" t="s">
        <v>37</v>
      </c>
    </row>
    <row r="2" spans="1:3">
      <c r="A2" s="4" t="s">
        <v>524</v>
      </c>
      <c r="B2" s="5" t="n">
        <v>30600</v>
      </c>
    </row>
    <row r="3" spans="1:3">
      <c r="A3" s="4" t="s">
        <v>525</v>
      </c>
    </row>
    <row r="4" spans="1:3">
      <c r="A4" s="4" t="s">
        <v>524</v>
      </c>
      <c r="B4" s="6" t="n">
        <v>13500</v>
      </c>
      <c r="C4" s="5" t="n">
        <v>25100</v>
      </c>
    </row>
    <row r="5" spans="1:3">
      <c r="A5" s="4" t="s">
        <v>526</v>
      </c>
    </row>
    <row r="6" spans="1:3">
      <c r="A6" s="4" t="s">
        <v>524</v>
      </c>
      <c r="B6" s="6" t="n">
        <v>17600</v>
      </c>
      <c r="C6" s="4" t="s">
        <v>40</v>
      </c>
    </row>
    <row r="7" spans="1:3">
      <c r="A7" s="4" t="s">
        <v>527</v>
      </c>
    </row>
    <row r="8" spans="1:3">
      <c r="A8" s="4" t="s">
        <v>524</v>
      </c>
      <c r="B8" s="6" t="n">
        <v>13300</v>
      </c>
      <c r="C8" s="4" t="s">
        <v>40</v>
      </c>
    </row>
    <row r="9" spans="1:3">
      <c r="A9" s="4" t="s">
        <v>528</v>
      </c>
    </row>
    <row r="10" spans="1:3">
      <c r="A10" s="4" t="s">
        <v>524</v>
      </c>
      <c r="B10" s="6" t="n">
        <v>-2700</v>
      </c>
      <c r="C10" s="4" t="s">
        <v>40</v>
      </c>
    </row>
    <row r="11" spans="1:3">
      <c r="A11" s="4" t="s">
        <v>487</v>
      </c>
    </row>
    <row r="12" spans="1:3">
      <c r="A12" s="4" t="s">
        <v>524</v>
      </c>
      <c r="B12" s="6" t="n">
        <v>200</v>
      </c>
      <c r="C12" s="6" t="n">
        <v>2900</v>
      </c>
    </row>
    <row r="13" spans="1:3">
      <c r="A13" s="4" t="s">
        <v>529</v>
      </c>
    </row>
    <row r="14" spans="1:3">
      <c r="A14" s="4" t="s">
        <v>524</v>
      </c>
      <c r="B14" s="5" t="n">
        <v>41600</v>
      </c>
      <c r="C14" s="5" t="n">
        <v>2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530</v>
      </c>
      <c r="B1" s="2" t="s">
        <v>420</v>
      </c>
    </row>
    <row r="2" spans="1:2">
      <c r="A2" s="3" t="s">
        <v>216</v>
      </c>
    </row>
    <row r="3" spans="1:2">
      <c r="A3" s="4" t="s">
        <v>531</v>
      </c>
      <c r="B3" s="4" t="s">
        <v>40</v>
      </c>
    </row>
    <row r="4" spans="1:2">
      <c r="A4" s="4" t="s">
        <v>532</v>
      </c>
      <c r="B4" s="6" t="n">
        <v>500</v>
      </c>
    </row>
    <row r="5" spans="1:2">
      <c r="A5" s="4" t="s">
        <v>533</v>
      </c>
      <c r="B5" s="6" t="n">
        <v>22600</v>
      </c>
    </row>
    <row r="6" spans="1:2">
      <c r="A6" s="4" t="s">
        <v>534</v>
      </c>
      <c r="B6" s="6" t="n">
        <v>800</v>
      </c>
    </row>
    <row r="7" spans="1:2">
      <c r="A7" s="4" t="s">
        <v>535</v>
      </c>
      <c r="B7" s="6" t="n">
        <v>700</v>
      </c>
    </row>
    <row r="8" spans="1:2">
      <c r="A8" s="4" t="s">
        <v>536</v>
      </c>
      <c r="B8" s="6" t="n">
        <v>1800</v>
      </c>
    </row>
    <row r="9" spans="1:2">
      <c r="A9" s="4" t="s">
        <v>524</v>
      </c>
      <c r="B9" s="5" t="n">
        <v>30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2</v>
      </c>
      <c r="B1" s="2" t="s">
        <v>2</v>
      </c>
      <c r="C1" s="2" t="s">
        <v>37</v>
      </c>
    </row>
    <row r="2" spans="1:3">
      <c r="A2" s="3" t="s">
        <v>123</v>
      </c>
    </row>
    <row r="3" spans="1:3">
      <c r="A3" s="4" t="s">
        <v>124</v>
      </c>
      <c r="B3" s="7" t="n">
        <v>0.01</v>
      </c>
      <c r="C3" s="7" t="n">
        <v>0.01</v>
      </c>
    </row>
    <row r="4" spans="1:3">
      <c r="A4" s="4" t="s">
        <v>125</v>
      </c>
      <c r="B4" s="6" t="n">
        <v>200000</v>
      </c>
      <c r="C4" s="6" t="n">
        <v>200000</v>
      </c>
    </row>
    <row r="5" spans="1:3">
      <c r="A5" s="4" t="s">
        <v>126</v>
      </c>
      <c r="B5" s="4" t="s">
        <v>40</v>
      </c>
      <c r="C5" s="4" t="s">
        <v>40</v>
      </c>
    </row>
    <row r="6" spans="1:3">
      <c r="A6" s="4" t="s">
        <v>127</v>
      </c>
      <c r="B6" s="4" t="s">
        <v>40</v>
      </c>
      <c r="C6" s="4" t="s">
        <v>40</v>
      </c>
    </row>
    <row r="7" spans="1:3">
      <c r="A7" s="4" t="s">
        <v>128</v>
      </c>
      <c r="B7" s="7" t="n">
        <v>0.01</v>
      </c>
      <c r="C7" s="7" t="n">
        <v>0.01</v>
      </c>
    </row>
    <row r="8" spans="1:3">
      <c r="A8" s="4" t="s">
        <v>129</v>
      </c>
      <c r="B8" s="6" t="n">
        <v>50000</v>
      </c>
      <c r="C8" s="6" t="n">
        <v>50000</v>
      </c>
    </row>
    <row r="9" spans="1:3">
      <c r="A9" s="4" t="s">
        <v>130</v>
      </c>
      <c r="B9" s="6" t="n">
        <v>28097</v>
      </c>
      <c r="C9" s="6" t="n">
        <v>28097</v>
      </c>
    </row>
    <row r="10" spans="1:3">
      <c r="A10" s="4" t="s">
        <v>131</v>
      </c>
      <c r="B10" s="6" t="n">
        <v>25170</v>
      </c>
      <c r="C10" s="6" t="n">
        <v>25695</v>
      </c>
    </row>
    <row r="11" spans="1:3">
      <c r="A11" s="4" t="s">
        <v>132</v>
      </c>
      <c r="B11" s="6" t="n">
        <v>2927</v>
      </c>
      <c r="C11" s="6" t="n">
        <v>24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7</v>
      </c>
    </row>
    <row r="3" spans="1:3">
      <c r="A3" s="3" t="s">
        <v>219</v>
      </c>
    </row>
    <row r="4" spans="1:3">
      <c r="A4" s="4" t="s">
        <v>538</v>
      </c>
      <c r="B4" s="5" t="n">
        <v>100</v>
      </c>
      <c r="C4" s="5" t="n">
        <v>200</v>
      </c>
    </row>
    <row r="5" spans="1:3">
      <c r="A5" s="4" t="s">
        <v>539</v>
      </c>
      <c r="B5" s="6" t="n">
        <v>100</v>
      </c>
      <c r="C5" s="6" t="n">
        <v>200</v>
      </c>
    </row>
    <row r="6" spans="1:3">
      <c r="A6" s="4" t="s">
        <v>540</v>
      </c>
      <c r="B6" s="4" t="s">
        <v>40</v>
      </c>
      <c r="C6" s="6" t="n">
        <v>-5000</v>
      </c>
    </row>
    <row r="7" spans="1:3">
      <c r="A7" s="4" t="s">
        <v>541</v>
      </c>
      <c r="B7" s="4" t="s">
        <v>40</v>
      </c>
      <c r="C7" s="6" t="n">
        <v>-5000</v>
      </c>
    </row>
    <row r="8" spans="1:3">
      <c r="A8" s="4" t="s">
        <v>140</v>
      </c>
      <c r="B8" s="5" t="n">
        <v>100</v>
      </c>
      <c r="C8" s="5" t="n">
        <v>-48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7</v>
      </c>
    </row>
    <row r="3" spans="1:3">
      <c r="A3" s="4" t="s">
        <v>543</v>
      </c>
      <c r="B3" s="6" t="n">
        <v>1360</v>
      </c>
    </row>
    <row r="4" spans="1:3">
      <c r="A4" s="4" t="s">
        <v>544</v>
      </c>
      <c r="B4" s="4" t="s">
        <v>40</v>
      </c>
      <c r="C4" s="4" t="s">
        <v>40</v>
      </c>
    </row>
    <row r="5" spans="1:3">
      <c r="A5" s="4" t="s">
        <v>545</v>
      </c>
    </row>
    <row r="6" spans="1:3">
      <c r="A6" s="4" t="s">
        <v>543</v>
      </c>
      <c r="B6" s="6" t="n">
        <v>1360</v>
      </c>
    </row>
    <row r="7" spans="1:3">
      <c r="A7" s="4" t="s">
        <v>546</v>
      </c>
      <c r="B7" s="6" t="n">
        <v>481</v>
      </c>
    </row>
    <row r="8" spans="1:3">
      <c r="A8" s="4" t="s">
        <v>547</v>
      </c>
      <c r="C8" s="5" t="n">
        <v>0</v>
      </c>
    </row>
    <row r="9" spans="1:3">
      <c r="A9" s="4" t="s">
        <v>548</v>
      </c>
      <c r="B9" s="4" t="s">
        <v>40</v>
      </c>
      <c r="C9" s="4" t="s">
        <v>40</v>
      </c>
    </row>
    <row r="10" spans="1:3">
      <c r="A10" s="4" t="s">
        <v>544</v>
      </c>
      <c r="B10" s="5" t="n">
        <v>0</v>
      </c>
      <c r="C10" s="5" t="n">
        <v>300</v>
      </c>
    </row>
    <row r="11" spans="1:3">
      <c r="A11" s="4" t="s">
        <v>549</v>
      </c>
    </row>
    <row r="12" spans="1:3">
      <c r="A12" s="4" t="s">
        <v>544</v>
      </c>
      <c r="B12" s="6" t="n">
        <v>0</v>
      </c>
      <c r="C12" s="6" t="n">
        <v>300</v>
      </c>
    </row>
    <row r="13" spans="1:3">
      <c r="A13" s="4" t="s">
        <v>550</v>
      </c>
      <c r="B13" s="6" t="n">
        <v>100</v>
      </c>
      <c r="C13" s="6" t="n">
        <v>500</v>
      </c>
    </row>
    <row r="14" spans="1:3">
      <c r="A14" s="4" t="s">
        <v>551</v>
      </c>
      <c r="B14" s="5" t="n">
        <v>0</v>
      </c>
      <c r="C14" s="5" t="n">
        <v>100</v>
      </c>
    </row>
    <row r="15" spans="1:3">
      <c r="A15" s="4" t="s">
        <v>552</v>
      </c>
    </row>
    <row r="16" spans="1:3">
      <c r="A16" s="4" t="s">
        <v>553</v>
      </c>
      <c r="B16" s="6" t="n">
        <v>4671</v>
      </c>
    </row>
    <row r="17" spans="1:3">
      <c r="A17" s="4" t="s">
        <v>554</v>
      </c>
      <c r="B17" s="6" t="n">
        <v>879</v>
      </c>
    </row>
    <row r="18" spans="1:3">
      <c r="A18" s="4" t="s">
        <v>555</v>
      </c>
      <c r="B18" s="4" t="s">
        <v>40</v>
      </c>
    </row>
    <row r="19" spans="1:3">
      <c r="A19" s="4" t="s">
        <v>543</v>
      </c>
      <c r="B19" s="6" t="n">
        <v>8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7</v>
      </c>
    </row>
    <row r="3" spans="1:3">
      <c r="A3" s="3" t="s">
        <v>222</v>
      </c>
    </row>
    <row r="4" spans="1:3">
      <c r="A4" s="4" t="s">
        <v>557</v>
      </c>
      <c r="B4" s="4" t="s">
        <v>40</v>
      </c>
      <c r="C4" s="4" t="s">
        <v>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58</v>
      </c>
      <c r="B1" s="2" t="s">
        <v>1</v>
      </c>
    </row>
    <row r="2" spans="1:3">
      <c r="B2" s="2" t="s">
        <v>2</v>
      </c>
      <c r="C2" s="2" t="s">
        <v>37</v>
      </c>
    </row>
    <row r="3" spans="1:3">
      <c r="A3" s="3" t="s">
        <v>222</v>
      </c>
    </row>
    <row r="4" spans="1:3">
      <c r="A4" s="4" t="s">
        <v>559</v>
      </c>
      <c r="B4" s="6" t="n">
        <v>113</v>
      </c>
      <c r="C4" s="6" t="n">
        <v>947</v>
      </c>
    </row>
    <row r="5" spans="1:3">
      <c r="A5" s="4" t="s">
        <v>560</v>
      </c>
      <c r="B5" s="6" t="n">
        <v>-113</v>
      </c>
      <c r="C5" s="6" t="n">
        <v>-834</v>
      </c>
    </row>
    <row r="6" spans="1:3">
      <c r="A6" s="4" t="s">
        <v>561</v>
      </c>
      <c r="B6" s="6" t="n">
        <v>1360</v>
      </c>
    </row>
    <row r="7" spans="1:3">
      <c r="A7" s="4" t="s">
        <v>562</v>
      </c>
      <c r="B7" s="6" t="n">
        <v>-481</v>
      </c>
    </row>
    <row r="8" spans="1:3">
      <c r="A8" s="4" t="s">
        <v>563</v>
      </c>
      <c r="B8" s="6" t="n">
        <v>879</v>
      </c>
      <c r="C8" s="6" t="n">
        <v>113</v>
      </c>
    </row>
    <row r="9" spans="1:3">
      <c r="A9" s="4" t="s">
        <v>564</v>
      </c>
      <c r="B9" s="6" t="n">
        <v>481</v>
      </c>
    </row>
    <row r="10" spans="1:3">
      <c r="A10" s="4" t="s">
        <v>565</v>
      </c>
      <c r="B10" s="5" t="n">
        <v>16734</v>
      </c>
      <c r="C10" s="5" t="n">
        <v>16962</v>
      </c>
    </row>
    <row r="11" spans="1:3">
      <c r="A11" s="4" t="s">
        <v>566</v>
      </c>
      <c r="B11" s="6" t="n">
        <v>16734</v>
      </c>
      <c r="C11" s="6" t="n">
        <v>16992</v>
      </c>
    </row>
    <row r="12" spans="1:3">
      <c r="A12" s="4" t="s">
        <v>567</v>
      </c>
      <c r="B12" s="6" t="n">
        <v>106</v>
      </c>
    </row>
    <row r="13" spans="1:3">
      <c r="A13" s="4" t="s">
        <v>568</v>
      </c>
      <c r="B13" s="6" t="n">
        <v>106</v>
      </c>
    </row>
    <row r="14" spans="1:3">
      <c r="A14" s="4" t="s">
        <v>569</v>
      </c>
      <c r="B14" s="6" t="n">
        <v>106</v>
      </c>
      <c r="C14" s="6" t="n">
        <v>16734</v>
      </c>
    </row>
    <row r="15" spans="1:3">
      <c r="A15" s="4" t="s">
        <v>570</v>
      </c>
      <c r="B15" s="5" t="n">
        <v>106</v>
      </c>
      <c r="C15" s="4" t="s">
        <v>40</v>
      </c>
    </row>
    <row r="16" spans="1:3">
      <c r="A16" s="4" t="s">
        <v>571</v>
      </c>
      <c r="B16" s="4" t="s">
        <v>572</v>
      </c>
      <c r="C16" s="4" t="s">
        <v>573</v>
      </c>
    </row>
    <row r="17" spans="1:3">
      <c r="A17" s="4" t="s">
        <v>574</v>
      </c>
      <c r="B17" s="4" t="s">
        <v>572</v>
      </c>
    </row>
    <row r="18" spans="1:3">
      <c r="A18" s="4" t="s">
        <v>575</v>
      </c>
      <c r="B18" s="4" t="s">
        <v>576</v>
      </c>
    </row>
    <row r="19" spans="1:3">
      <c r="A19" s="4" t="s">
        <v>577</v>
      </c>
      <c r="B19" s="4" t="s">
        <v>576</v>
      </c>
    </row>
    <row r="20" spans="1:3">
      <c r="A20" s="4" t="s">
        <v>578</v>
      </c>
      <c r="B20" s="4" t="s">
        <v>576</v>
      </c>
      <c r="C20" s="4" t="s">
        <v>572</v>
      </c>
    </row>
    <row r="21" spans="1:3">
      <c r="A21" s="4" t="s">
        <v>579</v>
      </c>
      <c r="B21" s="4" t="s">
        <v>5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7</v>
      </c>
    </row>
    <row r="3" spans="1:3">
      <c r="A3" s="4" t="s">
        <v>581</v>
      </c>
      <c r="B3" s="6" t="n">
        <v>150</v>
      </c>
      <c r="C3" s="6" t="n">
        <v>1070</v>
      </c>
    </row>
    <row r="4" spans="1:3">
      <c r="A4" s="4" t="s">
        <v>582</v>
      </c>
      <c r="B4" s="4" t="s">
        <v>40</v>
      </c>
      <c r="C4" s="6" t="n">
        <v>801</v>
      </c>
    </row>
    <row r="5" spans="1:3">
      <c r="A5" s="4" t="s">
        <v>583</v>
      </c>
      <c r="B5" s="6" t="n">
        <v>-75</v>
      </c>
      <c r="C5" s="6" t="n">
        <v>-1491</v>
      </c>
    </row>
    <row r="6" spans="1:3">
      <c r="A6" s="4" t="s">
        <v>584</v>
      </c>
      <c r="B6" s="6" t="n">
        <v>-75</v>
      </c>
      <c r="C6" s="6" t="n">
        <v>-230</v>
      </c>
    </row>
    <row r="7" spans="1:3">
      <c r="A7" s="4" t="s">
        <v>585</v>
      </c>
      <c r="B7" s="4" t="s">
        <v>40</v>
      </c>
      <c r="C7" s="6" t="n">
        <v>150</v>
      </c>
    </row>
    <row r="8" spans="1:3">
      <c r="A8" s="4" t="s">
        <v>586</v>
      </c>
      <c r="B8" s="5" t="n">
        <v>1406</v>
      </c>
      <c r="C8" s="5" t="n">
        <v>706</v>
      </c>
    </row>
    <row r="9" spans="1:3">
      <c r="A9" s="4" t="s">
        <v>587</v>
      </c>
      <c r="B9" s="4" t="s">
        <v>40</v>
      </c>
      <c r="C9" s="6" t="n">
        <v>226</v>
      </c>
    </row>
    <row r="10" spans="1:3">
      <c r="A10" s="4" t="s">
        <v>588</v>
      </c>
      <c r="B10" s="6" t="n">
        <v>1406</v>
      </c>
      <c r="C10" s="6" t="n">
        <v>336</v>
      </c>
    </row>
    <row r="11" spans="1:3">
      <c r="A11" s="4" t="s">
        <v>589</v>
      </c>
      <c r="B11" s="6" t="n">
        <v>1406</v>
      </c>
      <c r="C11" s="6" t="n">
        <v>972</v>
      </c>
    </row>
    <row r="12" spans="1:3">
      <c r="A12" s="4" t="s">
        <v>590</v>
      </c>
      <c r="B12" s="4" t="s">
        <v>40</v>
      </c>
      <c r="C12" s="5" t="n">
        <v>14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591</v>
      </c>
      <c r="B1" s="2" t="s">
        <v>592</v>
      </c>
    </row>
    <row r="2" spans="1:2">
      <c r="A2" s="4" t="s">
        <v>593</v>
      </c>
    </row>
    <row r="3" spans="1:2">
      <c r="A3" s="4" t="s">
        <v>594</v>
      </c>
      <c r="B3" s="5" t="n">
        <v>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 customWidth="1" max="7" min="7" width="14"/>
  </cols>
  <sheetData>
    <row r="1" spans="1:7">
      <c r="A1" s="1" t="s">
        <v>595</v>
      </c>
      <c r="B1" s="2" t="s">
        <v>1</v>
      </c>
    </row>
    <row r="2" spans="1:7">
      <c r="B2" s="2" t="s">
        <v>596</v>
      </c>
      <c r="C2" s="2" t="s">
        <v>597</v>
      </c>
      <c r="D2" s="2" t="s">
        <v>598</v>
      </c>
      <c r="E2" s="2" t="s">
        <v>2</v>
      </c>
      <c r="F2" s="2" t="s">
        <v>37</v>
      </c>
      <c r="G2" s="2" t="s">
        <v>348</v>
      </c>
    </row>
    <row r="3" spans="1:7">
      <c r="A3" s="4" t="s">
        <v>599</v>
      </c>
      <c r="E3" s="4" t="s">
        <v>600</v>
      </c>
    </row>
    <row r="4" spans="1:7">
      <c r="A4" s="4" t="s">
        <v>601</v>
      </c>
      <c r="E4" s="4" t="s">
        <v>351</v>
      </c>
      <c r="G4" s="4" t="s">
        <v>352</v>
      </c>
    </row>
    <row r="5" spans="1:7">
      <c r="A5" s="4" t="s">
        <v>602</v>
      </c>
      <c r="E5" s="4" t="s">
        <v>40</v>
      </c>
      <c r="F5" s="5" t="n">
        <v>100</v>
      </c>
      <c r="G5" s="5" t="n">
        <v>2100</v>
      </c>
    </row>
    <row r="6" spans="1:7">
      <c r="A6" s="4" t="s">
        <v>603</v>
      </c>
      <c r="E6" s="6" t="n">
        <v>1100</v>
      </c>
    </row>
    <row r="7" spans="1:7">
      <c r="A7" s="4" t="s">
        <v>604</v>
      </c>
      <c r="E7" s="6" t="n">
        <v>0</v>
      </c>
      <c r="F7" s="6" t="n">
        <v>0</v>
      </c>
    </row>
    <row r="8" spans="1:7">
      <c r="A8" s="4" t="s">
        <v>605</v>
      </c>
      <c r="E8" s="6" t="n">
        <v>236400</v>
      </c>
      <c r="F8" s="5" t="n">
        <v>230600</v>
      </c>
    </row>
    <row r="9" spans="1:7">
      <c r="A9" s="4" t="s">
        <v>606</v>
      </c>
      <c r="E9" s="6" t="n">
        <v>200</v>
      </c>
    </row>
    <row r="10" spans="1:7">
      <c r="A10" s="4" t="s">
        <v>607</v>
      </c>
      <c r="E10" s="5" t="n">
        <v>597000</v>
      </c>
    </row>
    <row r="11" spans="1:7">
      <c r="A11" s="4" t="s">
        <v>608</v>
      </c>
      <c r="E11" s="4" t="s">
        <v>609</v>
      </c>
    </row>
    <row r="12" spans="1:7">
      <c r="A12" s="4" t="s">
        <v>610</v>
      </c>
      <c r="E12" s="4" t="s">
        <v>611</v>
      </c>
    </row>
    <row r="13" spans="1:7">
      <c r="A13" s="4" t="s">
        <v>612</v>
      </c>
      <c r="E13" s="5" t="n">
        <v>400</v>
      </c>
    </row>
    <row r="14" spans="1:7">
      <c r="A14" s="4" t="s">
        <v>613</v>
      </c>
      <c r="E14" s="6" t="n">
        <v>200</v>
      </c>
    </row>
    <row r="15" spans="1:7">
      <c r="A15" s="4" t="s">
        <v>614</v>
      </c>
    </row>
    <row r="16" spans="1:7">
      <c r="A16" s="4" t="s">
        <v>607</v>
      </c>
      <c r="E16" s="6" t="n">
        <v>323600</v>
      </c>
    </row>
    <row r="17" spans="1:7">
      <c r="A17" s="4" t="s">
        <v>615</v>
      </c>
    </row>
    <row r="18" spans="1:7">
      <c r="A18" s="4" t="s">
        <v>607</v>
      </c>
      <c r="E18" s="6" t="n">
        <v>21400</v>
      </c>
    </row>
    <row r="19" spans="1:7">
      <c r="A19" s="4" t="s">
        <v>616</v>
      </c>
    </row>
    <row r="20" spans="1:7">
      <c r="A20" s="4" t="s">
        <v>607</v>
      </c>
      <c r="E20" s="6" t="n">
        <v>17500</v>
      </c>
    </row>
    <row r="21" spans="1:7">
      <c r="A21" s="4" t="s">
        <v>617</v>
      </c>
    </row>
    <row r="22" spans="1:7">
      <c r="A22" s="4" t="s">
        <v>607</v>
      </c>
      <c r="E22" s="6" t="n">
        <v>107700</v>
      </c>
    </row>
    <row r="23" spans="1:7">
      <c r="A23" s="4" t="s">
        <v>618</v>
      </c>
    </row>
    <row r="24" spans="1:7">
      <c r="A24" s="4" t="s">
        <v>607</v>
      </c>
      <c r="E24" s="5" t="n">
        <v>597000</v>
      </c>
    </row>
    <row r="25" spans="1:7">
      <c r="A25" s="4" t="s">
        <v>608</v>
      </c>
      <c r="E25" s="4" t="s">
        <v>619</v>
      </c>
    </row>
    <row r="26" spans="1:7">
      <c r="A26" s="4" t="s">
        <v>620</v>
      </c>
    </row>
    <row r="27" spans="1:7">
      <c r="A27" s="4" t="s">
        <v>621</v>
      </c>
      <c r="E27" s="4" t="s">
        <v>622</v>
      </c>
    </row>
    <row r="28" spans="1:7">
      <c r="A28" s="4" t="s">
        <v>623</v>
      </c>
    </row>
    <row r="29" spans="1:7">
      <c r="A29" s="4" t="s">
        <v>603</v>
      </c>
      <c r="B29" s="5" t="n">
        <v>300</v>
      </c>
      <c r="C29" s="5" t="n">
        <v>300</v>
      </c>
      <c r="D29" s="5" t="n">
        <v>500</v>
      </c>
    </row>
  </sheetData>
  <mergeCells count="2">
    <mergeCell ref="A1:A2"/>
    <mergeCell ref="B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7</v>
      </c>
    </row>
    <row r="3" spans="1:3">
      <c r="A3" s="3" t="s">
        <v>228</v>
      </c>
    </row>
    <row r="4" spans="1:3">
      <c r="A4" s="4" t="s">
        <v>625</v>
      </c>
      <c r="B4" s="5" t="n">
        <v>11400</v>
      </c>
      <c r="C4" s="5" t="n">
        <v>-13800</v>
      </c>
    </row>
    <row r="5" spans="1:3">
      <c r="A5" s="4" t="s">
        <v>626</v>
      </c>
      <c r="B5" s="4" t="s">
        <v>40</v>
      </c>
      <c r="C5" s="6" t="n">
        <v>5000</v>
      </c>
    </row>
    <row r="6" spans="1:3">
      <c r="A6" s="4" t="s">
        <v>627</v>
      </c>
      <c r="B6" s="5" t="n">
        <v>11400</v>
      </c>
      <c r="C6" s="5" t="n">
        <v>-88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7</v>
      </c>
    </row>
    <row r="3" spans="1:3">
      <c r="A3" s="3" t="s">
        <v>228</v>
      </c>
    </row>
    <row r="4" spans="1:3">
      <c r="A4" s="4" t="s">
        <v>629</v>
      </c>
      <c r="B4" s="4" t="s">
        <v>40</v>
      </c>
      <c r="C4" s="5" t="n">
        <v>100</v>
      </c>
    </row>
    <row r="5" spans="1:3">
      <c r="A5" s="4" t="s">
        <v>630</v>
      </c>
      <c r="B5" s="4" t="s">
        <v>40</v>
      </c>
      <c r="C5" s="4" t="s">
        <v>40</v>
      </c>
    </row>
    <row r="6" spans="1:3">
      <c r="A6" s="4" t="s">
        <v>631</v>
      </c>
      <c r="B6" s="4" t="s">
        <v>40</v>
      </c>
      <c r="C6" s="4" t="s">
        <v>40</v>
      </c>
    </row>
    <row r="7" spans="1:3">
      <c r="A7" s="4" t="s">
        <v>632</v>
      </c>
      <c r="B7" s="4" t="s">
        <v>40</v>
      </c>
      <c r="C7" s="5" t="n">
        <v>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7</v>
      </c>
      <c r="D2" s="2" t="s">
        <v>348</v>
      </c>
    </row>
    <row r="3" spans="1:4">
      <c r="A3" s="3" t="s">
        <v>228</v>
      </c>
    </row>
    <row r="4" spans="1:4">
      <c r="A4" s="4" t="s">
        <v>634</v>
      </c>
      <c r="B4" s="5" t="n">
        <v>2400</v>
      </c>
      <c r="C4" s="5" t="n">
        <v>1900</v>
      </c>
    </row>
    <row r="5" spans="1:4">
      <c r="A5" s="4" t="s">
        <v>635</v>
      </c>
      <c r="B5" s="6" t="n">
        <v>500</v>
      </c>
      <c r="C5" s="6" t="n">
        <v>600</v>
      </c>
    </row>
    <row r="6" spans="1:4">
      <c r="A6" s="4" t="s">
        <v>636</v>
      </c>
      <c r="B6" s="4" t="s">
        <v>40</v>
      </c>
      <c r="C6" s="6" t="n">
        <v>-4000</v>
      </c>
    </row>
    <row r="7" spans="1:4">
      <c r="A7" s="4" t="s">
        <v>637</v>
      </c>
      <c r="B7" s="6" t="n">
        <v>-28600</v>
      </c>
      <c r="C7" s="6" t="n">
        <v>30800</v>
      </c>
    </row>
    <row r="8" spans="1:4">
      <c r="A8" s="4" t="s">
        <v>638</v>
      </c>
      <c r="B8" s="6" t="n">
        <v>-400</v>
      </c>
      <c r="C8" s="6" t="n">
        <v>500</v>
      </c>
    </row>
    <row r="9" spans="1:4">
      <c r="A9" s="4" t="s">
        <v>639</v>
      </c>
      <c r="B9" s="4" t="s">
        <v>40</v>
      </c>
      <c r="C9" s="6" t="n">
        <v>-200</v>
      </c>
    </row>
    <row r="10" spans="1:4">
      <c r="A10" s="4" t="s">
        <v>160</v>
      </c>
      <c r="B10" s="6" t="n">
        <v>300</v>
      </c>
      <c r="C10" s="6" t="n">
        <v>-300</v>
      </c>
    </row>
    <row r="11" spans="1:4">
      <c r="A11" s="4" t="s">
        <v>640</v>
      </c>
      <c r="B11" s="6" t="n">
        <v>25000</v>
      </c>
      <c r="C11" s="6" t="n">
        <v>-29200</v>
      </c>
    </row>
    <row r="12" spans="1:4">
      <c r="A12" s="4" t="s">
        <v>602</v>
      </c>
      <c r="B12" s="4" t="s">
        <v>40</v>
      </c>
      <c r="C12" s="6" t="n">
        <v>100</v>
      </c>
      <c r="D12" s="5" t="n">
        <v>2100</v>
      </c>
    </row>
    <row r="13" spans="1:4">
      <c r="A13" s="4" t="s">
        <v>641</v>
      </c>
      <c r="B13" s="6" t="n">
        <v>800</v>
      </c>
      <c r="C13" s="6" t="n">
        <v>-100</v>
      </c>
    </row>
    <row r="14" spans="1:4">
      <c r="A14" s="4" t="s">
        <v>632</v>
      </c>
      <c r="B14" s="4" t="s">
        <v>40</v>
      </c>
      <c r="C14" s="5" t="n">
        <v>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24"/>
    <col customWidth="1" max="7" min="7" width="34"/>
    <col customWidth="1" max="8" min="8" width="10"/>
  </cols>
  <sheetData>
    <row r="1" spans="1:8">
      <c r="A1" s="1" t="s">
        <v>133</v>
      </c>
      <c r="B1" s="2" t="s">
        <v>134</v>
      </c>
      <c r="C1" s="2" t="s">
        <v>135</v>
      </c>
      <c r="D1" s="2" t="s">
        <v>136</v>
      </c>
      <c r="E1" s="2" t="s">
        <v>137</v>
      </c>
      <c r="F1" s="2" t="s">
        <v>138</v>
      </c>
      <c r="G1" s="2" t="s">
        <v>139</v>
      </c>
      <c r="H1" s="2" t="s">
        <v>140</v>
      </c>
    </row>
    <row r="2" spans="1:8">
      <c r="A2" s="4" t="s">
        <v>141</v>
      </c>
      <c r="B2" s="4" t="s">
        <v>40</v>
      </c>
      <c r="C2" s="5" t="n">
        <v>1050800</v>
      </c>
      <c r="D2" s="5" t="n">
        <v>-1027500</v>
      </c>
      <c r="E2" s="5" t="n">
        <v>-18900</v>
      </c>
      <c r="F2" s="5" t="n">
        <v>-26600</v>
      </c>
      <c r="G2" s="5" t="n">
        <v>-4700</v>
      </c>
      <c r="H2" s="5" t="n">
        <v>-26900</v>
      </c>
    </row>
    <row r="3" spans="1:8">
      <c r="A3" s="4" t="s">
        <v>142</v>
      </c>
      <c r="B3" s="6" t="n">
        <v>28097</v>
      </c>
      <c r="F3" s="6" t="n">
        <v>2820</v>
      </c>
    </row>
    <row r="4" spans="1:8">
      <c r="A4" s="4" t="s">
        <v>72</v>
      </c>
      <c r="D4" s="6" t="n">
        <v>4100</v>
      </c>
      <c r="G4" s="6" t="n">
        <v>4700</v>
      </c>
      <c r="H4" s="6" t="n">
        <v>4100</v>
      </c>
    </row>
    <row r="5" spans="1:8">
      <c r="A5" s="4" t="s">
        <v>143</v>
      </c>
      <c r="F5" s="5" t="n">
        <v>0</v>
      </c>
      <c r="H5" s="6" t="n">
        <v>0</v>
      </c>
    </row>
    <row r="6" spans="1:8">
      <c r="A6" s="4" t="s">
        <v>144</v>
      </c>
      <c r="F6" s="6" t="n">
        <v>69</v>
      </c>
    </row>
    <row r="7" spans="1:8">
      <c r="A7" s="4" t="s">
        <v>145</v>
      </c>
      <c r="C7" s="6" t="n">
        <v>-1900</v>
      </c>
      <c r="F7" s="5" t="n">
        <v>1900</v>
      </c>
      <c r="H7" s="4" t="s">
        <v>40</v>
      </c>
    </row>
    <row r="8" spans="1:8">
      <c r="A8" s="4" t="s">
        <v>146</v>
      </c>
      <c r="F8" s="6" t="n">
        <v>-487</v>
      </c>
    </row>
    <row r="9" spans="1:8">
      <c r="A9" s="4" t="s">
        <v>147</v>
      </c>
      <c r="E9" s="6" t="n">
        <v>700</v>
      </c>
      <c r="H9" s="6" t="n">
        <v>700</v>
      </c>
    </row>
    <row r="10" spans="1:8">
      <c r="A10" s="4" t="s">
        <v>148</v>
      </c>
      <c r="E10" s="6" t="n">
        <v>-2500</v>
      </c>
      <c r="H10" s="6" t="n">
        <v>-2500</v>
      </c>
    </row>
    <row r="11" spans="1:8">
      <c r="A11" s="4" t="s">
        <v>149</v>
      </c>
      <c r="D11" s="6" t="n">
        <v>300</v>
      </c>
      <c r="H11" s="6" t="n">
        <v>300</v>
      </c>
    </row>
    <row r="12" spans="1:8">
      <c r="A12" s="4" t="s">
        <v>150</v>
      </c>
      <c r="D12" s="6" t="n">
        <v>200</v>
      </c>
      <c r="H12" s="6" t="n">
        <v>200</v>
      </c>
    </row>
    <row r="13" spans="1:8">
      <c r="A13" s="4" t="s">
        <v>151</v>
      </c>
      <c r="B13" s="4" t="s">
        <v>40</v>
      </c>
      <c r="C13" s="6" t="n">
        <v>1048900</v>
      </c>
      <c r="D13" s="6" t="n">
        <v>-1022900</v>
      </c>
      <c r="E13" s="6" t="n">
        <v>-20700</v>
      </c>
      <c r="F13" s="5" t="n">
        <v>-24700</v>
      </c>
      <c r="G13" s="4" t="s">
        <v>40</v>
      </c>
      <c r="H13" s="6" t="n">
        <v>-19400</v>
      </c>
    </row>
    <row r="14" spans="1:8">
      <c r="A14" s="4" t="s">
        <v>152</v>
      </c>
      <c r="B14" s="6" t="n">
        <v>28097</v>
      </c>
      <c r="F14" s="6" t="n">
        <v>2402</v>
      </c>
    </row>
    <row r="15" spans="1:8">
      <c r="A15" s="4" t="s">
        <v>72</v>
      </c>
      <c r="D15" s="6" t="n">
        <v>20200</v>
      </c>
      <c r="G15" s="6" t="n">
        <v>2900</v>
      </c>
      <c r="H15" s="6" t="n">
        <v>23100</v>
      </c>
    </row>
    <row r="16" spans="1:8">
      <c r="A16" s="4" t="s">
        <v>143</v>
      </c>
      <c r="F16" s="4" t="s">
        <v>40</v>
      </c>
      <c r="H16" s="4" t="s">
        <v>40</v>
      </c>
    </row>
    <row r="17" spans="1:8">
      <c r="A17" s="4" t="s">
        <v>144</v>
      </c>
      <c r="F17" s="6" t="n">
        <v>450</v>
      </c>
    </row>
    <row r="18" spans="1:8">
      <c r="A18" s="4" t="s">
        <v>145</v>
      </c>
      <c r="C18" s="6" t="n">
        <v>200</v>
      </c>
      <c r="F18" s="5" t="n">
        <v>-200</v>
      </c>
      <c r="H18" s="4" t="s">
        <v>40</v>
      </c>
    </row>
    <row r="19" spans="1:8">
      <c r="A19" s="4" t="s">
        <v>146</v>
      </c>
      <c r="F19" s="6" t="n">
        <v>75</v>
      </c>
    </row>
    <row r="20" spans="1:8">
      <c r="A20" s="4" t="s">
        <v>148</v>
      </c>
      <c r="E20" s="6" t="n">
        <v>100</v>
      </c>
      <c r="H20" s="6" t="n">
        <v>100</v>
      </c>
    </row>
    <row r="21" spans="1:8">
      <c r="A21" s="4" t="s">
        <v>153</v>
      </c>
      <c r="C21" s="6" t="n">
        <v>4700</v>
      </c>
      <c r="G21" s="6" t="n">
        <v>22700</v>
      </c>
      <c r="H21" s="6" t="n">
        <v>27500</v>
      </c>
    </row>
    <row r="22" spans="1:8">
      <c r="A22" s="4" t="s">
        <v>154</v>
      </c>
      <c r="B22" s="4" t="s">
        <v>40</v>
      </c>
      <c r="C22" s="5" t="n">
        <v>1053900</v>
      </c>
      <c r="D22" s="5" t="n">
        <v>-1002700</v>
      </c>
      <c r="E22" s="5" t="n">
        <v>-20600</v>
      </c>
      <c r="F22" s="5" t="n">
        <v>-24900</v>
      </c>
      <c r="G22" s="5" t="n">
        <v>25600</v>
      </c>
      <c r="H22" s="5" t="n">
        <v>31300</v>
      </c>
    </row>
    <row r="23" spans="1:8">
      <c r="A23" s="4" t="s">
        <v>155</v>
      </c>
      <c r="B23" s="6" t="n">
        <v>28097</v>
      </c>
      <c r="F23" s="6" t="n">
        <v>29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7</v>
      </c>
    </row>
    <row r="2" spans="1:3">
      <c r="A2" s="3" t="s">
        <v>228</v>
      </c>
    </row>
    <row r="3" spans="1:3">
      <c r="A3" s="4" t="s">
        <v>643</v>
      </c>
      <c r="B3" s="4" t="s">
        <v>40</v>
      </c>
      <c r="C3" s="5" t="n">
        <v>300</v>
      </c>
    </row>
    <row r="4" spans="1:3">
      <c r="A4" s="4" t="s">
        <v>644</v>
      </c>
      <c r="B4" s="6" t="n">
        <v>21400</v>
      </c>
      <c r="C4" s="6" t="n">
        <v>22200</v>
      </c>
    </row>
    <row r="5" spans="1:3">
      <c r="A5" s="4" t="s">
        <v>645</v>
      </c>
      <c r="B5" s="6" t="n">
        <v>144100</v>
      </c>
      <c r="C5" s="6" t="n">
        <v>147300</v>
      </c>
    </row>
    <row r="6" spans="1:3">
      <c r="A6" s="4" t="s">
        <v>646</v>
      </c>
      <c r="B6" s="4" t="s">
        <v>40</v>
      </c>
      <c r="C6" s="6" t="n">
        <v>200</v>
      </c>
    </row>
    <row r="7" spans="1:3">
      <c r="A7" s="4" t="s">
        <v>647</v>
      </c>
      <c r="B7" s="6" t="n">
        <v>3400</v>
      </c>
      <c r="C7" s="6" t="n">
        <v>4200</v>
      </c>
    </row>
    <row r="8" spans="1:3">
      <c r="A8" s="4" t="s">
        <v>648</v>
      </c>
      <c r="B8" s="4" t="s">
        <v>40</v>
      </c>
      <c r="C8" s="6" t="n">
        <v>2500</v>
      </c>
    </row>
    <row r="9" spans="1:3">
      <c r="A9" s="4" t="s">
        <v>649</v>
      </c>
      <c r="B9" s="6" t="n">
        <v>26900</v>
      </c>
      <c r="C9" s="6" t="n">
        <v>9500</v>
      </c>
    </row>
    <row r="10" spans="1:3">
      <c r="A10" s="4" t="s">
        <v>166</v>
      </c>
      <c r="B10" s="6" t="n">
        <v>40600</v>
      </c>
      <c r="C10" s="6" t="n">
        <v>44400</v>
      </c>
    </row>
    <row r="11" spans="1:3">
      <c r="A11" s="4" t="s">
        <v>650</v>
      </c>
      <c r="B11" s="6" t="n">
        <v>236400</v>
      </c>
      <c r="C11" s="6" t="n">
        <v>230600</v>
      </c>
    </row>
    <row r="12" spans="1:3">
      <c r="A12" s="4" t="s">
        <v>605</v>
      </c>
      <c r="B12" s="6" t="n">
        <v>-236400</v>
      </c>
      <c r="C12" s="6" t="n">
        <v>-230600</v>
      </c>
    </row>
    <row r="13" spans="1:3">
      <c r="A13" s="4" t="s">
        <v>651</v>
      </c>
      <c r="B13" s="4" t="s">
        <v>40</v>
      </c>
      <c r="C13" s="4" t="s">
        <v>40</v>
      </c>
    </row>
    <row r="14" spans="1:3">
      <c r="A14" s="4" t="s">
        <v>652</v>
      </c>
      <c r="B14" s="6" t="n">
        <v>-200</v>
      </c>
      <c r="C14" s="6" t="n">
        <v>-500</v>
      </c>
    </row>
    <row r="15" spans="1:3">
      <c r="A15" s="4" t="s">
        <v>653</v>
      </c>
      <c r="B15" s="6" t="n">
        <v>-200</v>
      </c>
      <c r="C15" s="6" t="n">
        <v>-500</v>
      </c>
    </row>
    <row r="16" spans="1:3">
      <c r="A16" s="4" t="s">
        <v>605</v>
      </c>
      <c r="B16" s="4" t="s">
        <v>40</v>
      </c>
      <c r="C16" s="4" t="s">
        <v>40</v>
      </c>
    </row>
    <row r="17" spans="1:3">
      <c r="A17" s="4" t="s">
        <v>653</v>
      </c>
      <c r="B17" s="6" t="n">
        <v>-200</v>
      </c>
      <c r="C17" s="6" t="n">
        <v>-500</v>
      </c>
    </row>
    <row r="18" spans="1:3">
      <c r="A18" s="4" t="s">
        <v>654</v>
      </c>
      <c r="B18" s="5" t="n">
        <v>-200</v>
      </c>
      <c r="C18" s="5" t="n">
        <v>-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7</v>
      </c>
    </row>
    <row r="2" spans="1:3">
      <c r="A2" s="3" t="s">
        <v>228</v>
      </c>
    </row>
    <row r="3" spans="1:3">
      <c r="A3" s="4" t="s">
        <v>656</v>
      </c>
      <c r="B3" s="5" t="n">
        <v>-200</v>
      </c>
      <c r="C3" s="5" t="n">
        <v>-500</v>
      </c>
    </row>
    <row r="4" spans="1:3">
      <c r="A4" s="4" t="s">
        <v>654</v>
      </c>
      <c r="B4" s="5" t="n">
        <v>-200</v>
      </c>
      <c r="C4" s="5" t="n">
        <v>-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7</v>
      </c>
    </row>
    <row r="3" spans="1:3">
      <c r="A3" s="3" t="s">
        <v>228</v>
      </c>
    </row>
    <row r="4" spans="1:3">
      <c r="A4" s="4" t="s">
        <v>658</v>
      </c>
      <c r="B4" s="5" t="n">
        <v>600</v>
      </c>
      <c r="C4" s="5" t="n">
        <v>900</v>
      </c>
    </row>
    <row r="5" spans="1:3">
      <c r="A5" s="4" t="s">
        <v>659</v>
      </c>
      <c r="B5" s="4" t="s">
        <v>40</v>
      </c>
      <c r="C5" s="4" t="s">
        <v>40</v>
      </c>
    </row>
    <row r="6" spans="1:3">
      <c r="A6" s="4" t="s">
        <v>660</v>
      </c>
      <c r="B6" s="4" t="s">
        <v>40</v>
      </c>
      <c r="C6" s="4" t="s">
        <v>40</v>
      </c>
    </row>
    <row r="7" spans="1:3">
      <c r="A7" s="4" t="s">
        <v>661</v>
      </c>
      <c r="B7" s="6" t="n">
        <v>-400</v>
      </c>
      <c r="C7" s="4" t="s">
        <v>40</v>
      </c>
    </row>
    <row r="8" spans="1:3">
      <c r="A8" s="4" t="s">
        <v>662</v>
      </c>
      <c r="B8" s="4" t="s">
        <v>40</v>
      </c>
      <c r="C8" s="4" t="s">
        <v>40</v>
      </c>
    </row>
    <row r="9" spans="1:3">
      <c r="A9" s="4" t="s">
        <v>663</v>
      </c>
      <c r="B9" s="4" t="s">
        <v>40</v>
      </c>
      <c r="C9" s="6" t="n">
        <v>-300</v>
      </c>
    </row>
    <row r="10" spans="1:3">
      <c r="A10" s="4" t="s">
        <v>664</v>
      </c>
      <c r="B10" s="5" t="n">
        <v>200</v>
      </c>
      <c r="C10" s="5" t="n">
        <v>6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665</v>
      </c>
      <c r="B1" s="2" t="s">
        <v>666</v>
      </c>
      <c r="C1" s="2" t="s">
        <v>336</v>
      </c>
      <c r="D1" s="2" t="s">
        <v>2</v>
      </c>
      <c r="E1" s="2" t="s">
        <v>37</v>
      </c>
      <c r="F1" s="2" t="s">
        <v>2</v>
      </c>
      <c r="G1" s="2" t="s">
        <v>667</v>
      </c>
      <c r="H1" s="2" t="s">
        <v>668</v>
      </c>
      <c r="I1" s="2" t="s">
        <v>669</v>
      </c>
      <c r="J1" s="2" t="s">
        <v>670</v>
      </c>
    </row>
    <row r="2" spans="1:10">
      <c r="A2" s="4" t="s">
        <v>339</v>
      </c>
      <c r="C2" s="4" t="s">
        <v>340</v>
      </c>
    </row>
    <row r="3" spans="1:10">
      <c r="A3" s="4" t="s">
        <v>671</v>
      </c>
      <c r="G3" s="5" t="n">
        <v>106</v>
      </c>
    </row>
    <row r="4" spans="1:10">
      <c r="A4" s="4" t="s">
        <v>124</v>
      </c>
      <c r="D4" s="7" t="n">
        <v>0.01</v>
      </c>
      <c r="E4" s="7" t="n">
        <v>0.01</v>
      </c>
      <c r="F4" s="7" t="n">
        <v>0.01</v>
      </c>
    </row>
    <row r="5" spans="1:10">
      <c r="A5" s="4" t="s">
        <v>672</v>
      </c>
    </row>
    <row r="6" spans="1:10">
      <c r="A6" s="4" t="s">
        <v>673</v>
      </c>
      <c r="D6" s="4" t="s">
        <v>521</v>
      </c>
      <c r="F6" s="4" t="s">
        <v>521</v>
      </c>
    </row>
    <row r="7" spans="1:10">
      <c r="A7" s="4" t="s">
        <v>674</v>
      </c>
      <c r="D7" s="4" t="s">
        <v>443</v>
      </c>
      <c r="F7" s="4" t="s">
        <v>443</v>
      </c>
    </row>
    <row r="8" spans="1:10">
      <c r="A8" s="4" t="s">
        <v>675</v>
      </c>
      <c r="D8" s="4" t="s">
        <v>443</v>
      </c>
      <c r="F8" s="4" t="s">
        <v>443</v>
      </c>
    </row>
    <row r="9" spans="1:10">
      <c r="A9" s="4" t="s">
        <v>676</v>
      </c>
      <c r="D9" s="9" t="n">
        <v>0.001</v>
      </c>
      <c r="F9" s="9" t="n">
        <v>0.001</v>
      </c>
    </row>
    <row r="10" spans="1:10">
      <c r="A10" s="4" t="s">
        <v>677</v>
      </c>
    </row>
    <row r="11" spans="1:10">
      <c r="A11" s="4" t="s">
        <v>124</v>
      </c>
      <c r="D11" s="10" t="n">
        <v>0.01</v>
      </c>
      <c r="F11" s="10" t="n">
        <v>0.01</v>
      </c>
    </row>
    <row r="12" spans="1:10">
      <c r="A12" s="4" t="s">
        <v>678</v>
      </c>
      <c r="D12" s="5" t="n">
        <v>15</v>
      </c>
      <c r="F12" s="5" t="n">
        <v>15</v>
      </c>
    </row>
    <row r="13" spans="1:10">
      <c r="A13" s="4" t="s">
        <v>679</v>
      </c>
    </row>
    <row r="14" spans="1:10">
      <c r="A14" s="4" t="s">
        <v>363</v>
      </c>
      <c r="I14" s="4" t="s">
        <v>680</v>
      </c>
    </row>
    <row r="15" spans="1:10">
      <c r="A15" s="4" t="s">
        <v>119</v>
      </c>
    </row>
    <row r="16" spans="1:10">
      <c r="A16" s="4" t="s">
        <v>681</v>
      </c>
      <c r="B16" s="5" t="n">
        <v>17562700</v>
      </c>
    </row>
    <row r="17" spans="1:10">
      <c r="A17" s="4" t="s">
        <v>682</v>
      </c>
      <c r="B17" s="4" t="s">
        <v>683</v>
      </c>
    </row>
    <row r="18" spans="1:10">
      <c r="A18" s="4" t="s">
        <v>684</v>
      </c>
    </row>
    <row r="19" spans="1:10">
      <c r="A19" s="4" t="s">
        <v>685</v>
      </c>
      <c r="B19" s="4" t="s">
        <v>686</v>
      </c>
    </row>
    <row r="20" spans="1:10">
      <c r="A20" s="4" t="s">
        <v>687</v>
      </c>
    </row>
    <row r="21" spans="1:10">
      <c r="A21" s="4" t="s">
        <v>688</v>
      </c>
      <c r="B21" s="5" t="n">
        <v>13000000</v>
      </c>
    </row>
    <row r="22" spans="1:10">
      <c r="A22" s="4" t="s">
        <v>138</v>
      </c>
    </row>
    <row r="23" spans="1:10">
      <c r="A23" s="4" t="s">
        <v>689</v>
      </c>
      <c r="J23" s="6" t="n">
        <v>2500</v>
      </c>
    </row>
    <row r="24" spans="1:10">
      <c r="A24" s="4" t="s">
        <v>143</v>
      </c>
      <c r="D24" s="6" t="n">
        <v>450</v>
      </c>
      <c r="E24" s="6" t="n">
        <v>70</v>
      </c>
      <c r="F24" s="6" t="n">
        <v>780</v>
      </c>
    </row>
    <row r="25" spans="1:10">
      <c r="A25" s="4" t="s">
        <v>690</v>
      </c>
      <c r="D25" s="5" t="n">
        <v>28434000</v>
      </c>
      <c r="E25" s="5" t="n">
        <v>13575000</v>
      </c>
      <c r="F25" s="5" t="n">
        <v>300000</v>
      </c>
    </row>
    <row r="26" spans="1:10">
      <c r="A26" s="4" t="s">
        <v>691</v>
      </c>
      <c r="D26" s="6" t="n">
        <v>1720</v>
      </c>
      <c r="F26" s="6" t="n">
        <v>1720</v>
      </c>
    </row>
    <row r="27" spans="1:10">
      <c r="A27" s="4" t="s">
        <v>692</v>
      </c>
      <c r="D27" s="7" t="n">
        <v>8496.469999999999</v>
      </c>
    </row>
    <row r="28" spans="1:10">
      <c r="A28" s="4" t="s">
        <v>693</v>
      </c>
    </row>
    <row r="29" spans="1:10">
      <c r="A29" s="4" t="s">
        <v>689</v>
      </c>
      <c r="H29" s="6" t="n">
        <v>2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94</v>
      </c>
      <c r="B1" s="2" t="s">
        <v>1</v>
      </c>
    </row>
    <row r="2" spans="1:3">
      <c r="B2" s="2" t="s">
        <v>2</v>
      </c>
      <c r="C2" s="2" t="s">
        <v>37</v>
      </c>
    </row>
    <row r="3" spans="1:3">
      <c r="A3" s="4" t="s">
        <v>695</v>
      </c>
      <c r="B3" s="6" t="n">
        <v>2402</v>
      </c>
    </row>
    <row r="4" spans="1:3">
      <c r="A4" s="4" t="s">
        <v>696</v>
      </c>
      <c r="B4" s="6" t="n">
        <v>2927</v>
      </c>
      <c r="C4" s="6" t="n">
        <v>2402</v>
      </c>
    </row>
    <row r="5" spans="1:3">
      <c r="A5" s="4" t="s">
        <v>138</v>
      </c>
    </row>
    <row r="6" spans="1:3">
      <c r="A6" s="4" t="s">
        <v>695</v>
      </c>
      <c r="B6" s="6" t="n">
        <v>2402</v>
      </c>
      <c r="C6" s="6" t="n">
        <v>2820</v>
      </c>
    </row>
    <row r="7" spans="1:3">
      <c r="A7" s="4" t="s">
        <v>697</v>
      </c>
      <c r="B7" s="6" t="n">
        <v>450</v>
      </c>
      <c r="C7" s="6" t="n">
        <v>70</v>
      </c>
    </row>
    <row r="8" spans="1:3">
      <c r="A8" s="4" t="s">
        <v>145</v>
      </c>
      <c r="C8" s="6" t="n">
        <v>-488</v>
      </c>
    </row>
    <row r="9" spans="1:3">
      <c r="A9" s="4" t="s">
        <v>698</v>
      </c>
      <c r="B9" s="6" t="n">
        <v>75</v>
      </c>
    </row>
    <row r="10" spans="1:3">
      <c r="A10" s="4" t="s">
        <v>696</v>
      </c>
      <c r="B10" s="6" t="n">
        <v>2927</v>
      </c>
      <c r="C10" s="6" t="n">
        <v>24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7</v>
      </c>
    </row>
    <row r="3" spans="1:3">
      <c r="A3" s="4" t="s">
        <v>700</v>
      </c>
      <c r="B3" s="5" t="n">
        <v>-19400</v>
      </c>
    </row>
    <row r="4" spans="1:3">
      <c r="A4" s="4" t="s">
        <v>701</v>
      </c>
      <c r="B4" s="6" t="n">
        <v>20300</v>
      </c>
      <c r="C4" s="5" t="n">
        <v>2300</v>
      </c>
    </row>
    <row r="5" spans="1:3">
      <c r="A5" s="4" t="s">
        <v>702</v>
      </c>
      <c r="B5" s="6" t="n">
        <v>5700</v>
      </c>
      <c r="C5" s="6" t="n">
        <v>-19400</v>
      </c>
    </row>
    <row r="6" spans="1:3">
      <c r="A6" s="4" t="s">
        <v>703</v>
      </c>
    </row>
    <row r="7" spans="1:3">
      <c r="A7" s="4" t="s">
        <v>700</v>
      </c>
      <c r="B7" s="6" t="n">
        <v>-20700</v>
      </c>
    </row>
    <row r="8" spans="1:3">
      <c r="A8" s="4" t="s">
        <v>704</v>
      </c>
      <c r="B8" s="6" t="n">
        <v>100</v>
      </c>
    </row>
    <row r="9" spans="1:3">
      <c r="A9" s="4" t="s">
        <v>701</v>
      </c>
      <c r="B9" s="6" t="n">
        <v>100</v>
      </c>
    </row>
    <row r="10" spans="1:3">
      <c r="A10" s="4" t="s">
        <v>702</v>
      </c>
      <c r="B10" s="6" t="n">
        <v>-20600</v>
      </c>
      <c r="C10" s="6" t="n">
        <v>-20700</v>
      </c>
    </row>
    <row r="11" spans="1:3">
      <c r="A11" s="4" t="s">
        <v>137</v>
      </c>
    </row>
    <row r="12" spans="1:3">
      <c r="A12" s="4" t="s">
        <v>700</v>
      </c>
      <c r="B12" s="6" t="n">
        <v>-20700</v>
      </c>
    </row>
    <row r="13" spans="1:3">
      <c r="A13" s="4" t="s">
        <v>704</v>
      </c>
      <c r="B13" s="6" t="n">
        <v>100</v>
      </c>
    </row>
    <row r="14" spans="1:3">
      <c r="A14" s="4" t="s">
        <v>701</v>
      </c>
      <c r="B14" s="6" t="n">
        <v>100</v>
      </c>
    </row>
    <row r="15" spans="1:3">
      <c r="A15" s="4" t="s">
        <v>702</v>
      </c>
      <c r="B15" s="5" t="n">
        <v>-20600</v>
      </c>
      <c r="C15" s="5" t="n">
        <v>-207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1</v>
      </c>
    </row>
    <row r="2" spans="1:2">
      <c r="B2" s="2" t="s">
        <v>420</v>
      </c>
    </row>
    <row r="3" spans="1:2">
      <c r="A3" s="4" t="s">
        <v>706</v>
      </c>
      <c r="B3" s="5" t="n">
        <v>100</v>
      </c>
    </row>
    <row r="4" spans="1:2">
      <c r="A4" s="4" t="s">
        <v>707</v>
      </c>
    </row>
    <row r="5" spans="1:2">
      <c r="A5" s="4" t="s">
        <v>706</v>
      </c>
      <c r="B5" s="5" t="n">
        <v>1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7</v>
      </c>
    </row>
    <row r="3" spans="1:3">
      <c r="A3" s="3" t="s">
        <v>234</v>
      </c>
    </row>
    <row r="4" spans="1:3">
      <c r="A4" s="4" t="s">
        <v>709</v>
      </c>
      <c r="B4" s="5" t="n">
        <v>100</v>
      </c>
      <c r="C4" s="5" t="n">
        <v>200</v>
      </c>
    </row>
    <row r="5" spans="1:3">
      <c r="A5" s="4" t="s">
        <v>540</v>
      </c>
      <c r="B5" s="4" t="s">
        <v>40</v>
      </c>
      <c r="C5" s="5" t="n">
        <v>5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7</v>
      </c>
    </row>
    <row r="3" spans="1:3">
      <c r="A3" s="4" t="s">
        <v>711</v>
      </c>
      <c r="B3" s="5" t="n">
        <v>-3400</v>
      </c>
      <c r="C3" s="5" t="n">
        <v>-8300</v>
      </c>
    </row>
    <row r="4" spans="1:3">
      <c r="A4" s="4" t="s">
        <v>50</v>
      </c>
      <c r="B4" s="6" t="n">
        <v>-300</v>
      </c>
      <c r="C4" s="6" t="n">
        <v>-100</v>
      </c>
    </row>
    <row r="5" spans="1:3">
      <c r="A5" s="4" t="s">
        <v>51</v>
      </c>
      <c r="B5" s="4" t="s">
        <v>40</v>
      </c>
      <c r="C5" s="6" t="n">
        <v>-900</v>
      </c>
    </row>
    <row r="6" spans="1:3">
      <c r="A6" s="4" t="s">
        <v>54</v>
      </c>
      <c r="B6" s="6" t="n">
        <v>15100</v>
      </c>
      <c r="C6" s="6" t="n">
        <v>-500</v>
      </c>
    </row>
    <row r="7" spans="1:3">
      <c r="A7" s="4" t="s">
        <v>627</v>
      </c>
      <c r="B7" s="6" t="n">
        <v>11400</v>
      </c>
      <c r="C7" s="6" t="n">
        <v>-8800</v>
      </c>
    </row>
    <row r="8" spans="1:3">
      <c r="A8" s="4" t="s">
        <v>712</v>
      </c>
    </row>
    <row r="9" spans="1:3">
      <c r="A9" s="4" t="s">
        <v>711</v>
      </c>
      <c r="B9" s="4" t="s">
        <v>40</v>
      </c>
      <c r="C9" s="6" t="n">
        <v>-6200</v>
      </c>
    </row>
    <row r="10" spans="1:3">
      <c r="A10" s="4" t="s">
        <v>713</v>
      </c>
    </row>
    <row r="11" spans="1:3">
      <c r="A11" s="4" t="s">
        <v>711</v>
      </c>
      <c r="B11" s="6" t="n">
        <v>-100</v>
      </c>
      <c r="C11" s="6" t="n">
        <v>-3600</v>
      </c>
    </row>
    <row r="12" spans="1:3">
      <c r="A12" s="4" t="s">
        <v>714</v>
      </c>
    </row>
    <row r="13" spans="1:3">
      <c r="A13" s="4" t="s">
        <v>711</v>
      </c>
      <c r="B13" s="6" t="n">
        <v>100</v>
      </c>
      <c r="C13" s="6" t="n">
        <v>-3600</v>
      </c>
    </row>
    <row r="14" spans="1:3">
      <c r="A14" s="4" t="s">
        <v>715</v>
      </c>
    </row>
    <row r="15" spans="1:3">
      <c r="A15" s="4" t="s">
        <v>711</v>
      </c>
      <c r="B15" s="6" t="n">
        <v>-200</v>
      </c>
      <c r="C15" s="6" t="n">
        <v>-3600</v>
      </c>
    </row>
    <row r="16" spans="1:3">
      <c r="A16" s="4" t="s">
        <v>716</v>
      </c>
    </row>
    <row r="17" spans="1:3">
      <c r="A17" s="4" t="s">
        <v>711</v>
      </c>
      <c r="B17" s="6" t="n">
        <v>-3200</v>
      </c>
      <c r="C17" s="6" t="n">
        <v>-3300</v>
      </c>
    </row>
    <row r="18" spans="1:3">
      <c r="A18" s="4" t="s">
        <v>717</v>
      </c>
    </row>
    <row r="19" spans="1:3">
      <c r="A19" s="4" t="s">
        <v>711</v>
      </c>
      <c r="B19" s="5" t="n">
        <v>-100</v>
      </c>
      <c r="C19" s="5" t="n">
        <v>48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7</v>
      </c>
    </row>
    <row r="3" spans="1:3">
      <c r="A3" s="3" t="s">
        <v>237</v>
      </c>
    </row>
    <row r="4" spans="1:3">
      <c r="A4" s="4" t="s">
        <v>719</v>
      </c>
      <c r="B4" s="4" t="s">
        <v>40</v>
      </c>
      <c r="C4" s="5" t="n">
        <v>100</v>
      </c>
    </row>
    <row r="5" spans="1:3">
      <c r="A5" s="4" t="s">
        <v>720</v>
      </c>
      <c r="B5" s="4" t="s">
        <v>40</v>
      </c>
      <c r="C5" s="4" t="s">
        <v>40</v>
      </c>
    </row>
    <row r="6" spans="1:3">
      <c r="A6" s="4" t="s">
        <v>721</v>
      </c>
      <c r="B6" s="4" t="s">
        <v>40</v>
      </c>
      <c r="C6" s="5"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6</v>
      </c>
      <c r="B1" s="2" t="s">
        <v>1</v>
      </c>
    </row>
    <row r="2" spans="1:3">
      <c r="B2" s="2" t="s">
        <v>2</v>
      </c>
      <c r="C2" s="2" t="s">
        <v>37</v>
      </c>
    </row>
    <row r="3" spans="1:3">
      <c r="A3" s="3" t="s">
        <v>157</v>
      </c>
    </row>
    <row r="4" spans="1:3">
      <c r="A4" s="4" t="s">
        <v>72</v>
      </c>
      <c r="B4" s="5" t="n">
        <v>23100</v>
      </c>
      <c r="C4" s="5" t="n">
        <v>4100</v>
      </c>
    </row>
    <row r="5" spans="1:3">
      <c r="A5" s="3" t="s">
        <v>158</v>
      </c>
    </row>
    <row r="6" spans="1:3">
      <c r="A6" s="4" t="s">
        <v>159</v>
      </c>
      <c r="B6" s="6" t="n">
        <v>100</v>
      </c>
      <c r="C6" s="6" t="n">
        <v>2200</v>
      </c>
    </row>
    <row r="7" spans="1:3">
      <c r="A7" s="4" t="s">
        <v>160</v>
      </c>
      <c r="B7" s="6" t="n">
        <v>200</v>
      </c>
      <c r="C7" s="6" t="n">
        <v>-300</v>
      </c>
    </row>
    <row r="8" spans="1:3">
      <c r="A8" s="4" t="s">
        <v>52</v>
      </c>
      <c r="B8" s="6" t="n">
        <v>-12100</v>
      </c>
      <c r="C8" s="4" t="s">
        <v>40</v>
      </c>
    </row>
    <row r="9" spans="1:3">
      <c r="A9" s="4" t="s">
        <v>161</v>
      </c>
      <c r="B9" s="6" t="n">
        <v>-3000</v>
      </c>
      <c r="C9" s="4" t="s">
        <v>40</v>
      </c>
    </row>
    <row r="10" spans="1:3">
      <c r="A10" s="4" t="s">
        <v>162</v>
      </c>
      <c r="B10" s="4" t="s">
        <v>40</v>
      </c>
      <c r="C10" s="6" t="n">
        <v>6200</v>
      </c>
    </row>
    <row r="11" spans="1:3">
      <c r="A11" s="4" t="s">
        <v>163</v>
      </c>
      <c r="B11" s="4" t="s">
        <v>40</v>
      </c>
      <c r="C11" s="6" t="n">
        <v>-2500</v>
      </c>
    </row>
    <row r="12" spans="1:3">
      <c r="A12" s="4" t="s">
        <v>164</v>
      </c>
      <c r="B12" s="6" t="n">
        <v>-10400</v>
      </c>
      <c r="C12" s="6" t="n">
        <v>-6400</v>
      </c>
    </row>
    <row r="13" spans="1:3">
      <c r="A13" s="4" t="s">
        <v>165</v>
      </c>
      <c r="B13" s="4" t="s">
        <v>40</v>
      </c>
      <c r="C13" s="6" t="n">
        <v>700</v>
      </c>
    </row>
    <row r="14" spans="1:3">
      <c r="A14" s="4" t="s">
        <v>166</v>
      </c>
      <c r="B14" s="4" t="s">
        <v>40</v>
      </c>
      <c r="C14" s="6" t="n">
        <v>-200</v>
      </c>
    </row>
    <row r="15" spans="1:3">
      <c r="A15" s="3" t="s">
        <v>167</v>
      </c>
    </row>
    <row r="16" spans="1:3">
      <c r="A16" s="4" t="s">
        <v>168</v>
      </c>
      <c r="B16" s="6" t="n">
        <v>-100</v>
      </c>
      <c r="C16" s="6" t="n">
        <v>300</v>
      </c>
    </row>
    <row r="17" spans="1:3">
      <c r="A17" s="4" t="s">
        <v>169</v>
      </c>
      <c r="B17" s="4" t="s">
        <v>40</v>
      </c>
      <c r="C17" s="6" t="n">
        <v>800</v>
      </c>
    </row>
    <row r="18" spans="1:3">
      <c r="A18" s="4" t="s">
        <v>170</v>
      </c>
      <c r="B18" s="6" t="n">
        <v>-1600</v>
      </c>
      <c r="C18" s="4" t="s">
        <v>40</v>
      </c>
    </row>
    <row r="19" spans="1:3">
      <c r="A19" s="4" t="s">
        <v>171</v>
      </c>
      <c r="B19" s="6" t="n">
        <v>800</v>
      </c>
      <c r="C19" s="6" t="n">
        <v>-2300</v>
      </c>
    </row>
    <row r="20" spans="1:3">
      <c r="A20" s="4" t="s">
        <v>99</v>
      </c>
      <c r="B20" s="6" t="n">
        <v>-5600</v>
      </c>
      <c r="C20" s="6" t="n">
        <v>-700</v>
      </c>
    </row>
    <row r="21" spans="1:3">
      <c r="A21" s="4" t="s">
        <v>100</v>
      </c>
      <c r="B21" s="6" t="n">
        <v>-2700</v>
      </c>
      <c r="C21" s="4" t="s">
        <v>40</v>
      </c>
    </row>
    <row r="22" spans="1:3">
      <c r="A22" s="4" t="s">
        <v>104</v>
      </c>
      <c r="B22" s="4" t="s">
        <v>40</v>
      </c>
      <c r="C22" s="6" t="n">
        <v>-12900</v>
      </c>
    </row>
    <row r="23" spans="1:3">
      <c r="A23" s="4" t="s">
        <v>172</v>
      </c>
      <c r="B23" s="6" t="n">
        <v>-11300</v>
      </c>
      <c r="C23" s="6" t="n">
        <v>-10500</v>
      </c>
    </row>
    <row r="24" spans="1:3">
      <c r="A24" s="3" t="s">
        <v>173</v>
      </c>
    </row>
    <row r="25" spans="1:3">
      <c r="A25" s="4" t="s">
        <v>174</v>
      </c>
      <c r="B25" s="4" t="s">
        <v>40</v>
      </c>
      <c r="C25" s="6" t="n">
        <v>-200</v>
      </c>
    </row>
    <row r="26" spans="1:3">
      <c r="A26" s="4" t="s">
        <v>175</v>
      </c>
      <c r="B26" s="6" t="n">
        <v>-3700</v>
      </c>
      <c r="C26" s="4" t="s">
        <v>40</v>
      </c>
    </row>
    <row r="27" spans="1:3">
      <c r="A27" s="4" t="s">
        <v>176</v>
      </c>
      <c r="B27" s="6" t="n">
        <v>-1300</v>
      </c>
      <c r="C27" s="4" t="s">
        <v>40</v>
      </c>
    </row>
    <row r="28" spans="1:3">
      <c r="A28" s="4" t="s">
        <v>177</v>
      </c>
      <c r="B28" s="6" t="n">
        <v>1300</v>
      </c>
      <c r="C28" s="4" t="s">
        <v>40</v>
      </c>
    </row>
    <row r="29" spans="1:3">
      <c r="A29" s="4" t="s">
        <v>178</v>
      </c>
      <c r="B29" s="6" t="n">
        <v>-800</v>
      </c>
      <c r="C29" s="4" t="s">
        <v>40</v>
      </c>
    </row>
    <row r="30" spans="1:3">
      <c r="A30" s="4" t="s">
        <v>179</v>
      </c>
      <c r="B30" s="6" t="n">
        <v>1200</v>
      </c>
      <c r="C30" s="6" t="n">
        <v>5300</v>
      </c>
    </row>
    <row r="31" spans="1:3">
      <c r="A31" s="4" t="s">
        <v>180</v>
      </c>
      <c r="B31" s="6" t="n">
        <v>-3300</v>
      </c>
      <c r="C31" s="6" t="n">
        <v>5100</v>
      </c>
    </row>
    <row r="32" spans="1:3">
      <c r="A32" s="3" t="s">
        <v>181</v>
      </c>
    </row>
    <row r="33" spans="1:3">
      <c r="A33" s="4" t="s">
        <v>182</v>
      </c>
      <c r="B33" s="6" t="n">
        <v>4600</v>
      </c>
      <c r="C33" s="4" t="s">
        <v>40</v>
      </c>
    </row>
    <row r="34" spans="1:3">
      <c r="A34" s="4" t="s">
        <v>183</v>
      </c>
      <c r="B34" s="6" t="n">
        <v>10200</v>
      </c>
      <c r="C34" s="4" t="s">
        <v>40</v>
      </c>
    </row>
    <row r="35" spans="1:3">
      <c r="A35" s="4" t="s">
        <v>184</v>
      </c>
      <c r="B35" s="6" t="n">
        <v>14800</v>
      </c>
      <c r="C35" s="4" t="s">
        <v>40</v>
      </c>
    </row>
    <row r="36" spans="1:3">
      <c r="A36" s="4" t="s">
        <v>185</v>
      </c>
      <c r="B36" s="6" t="n">
        <v>200</v>
      </c>
      <c r="C36" s="6" t="n">
        <v>-5400</v>
      </c>
    </row>
    <row r="37" spans="1:3">
      <c r="A37" s="4" t="s">
        <v>186</v>
      </c>
      <c r="B37" s="6" t="n">
        <v>5300</v>
      </c>
      <c r="C37" s="6" t="n">
        <v>10700</v>
      </c>
    </row>
    <row r="38" spans="1:3">
      <c r="A38" s="4" t="s">
        <v>187</v>
      </c>
      <c r="B38" s="6" t="n">
        <v>5500</v>
      </c>
      <c r="C38" s="6" t="n">
        <v>5300</v>
      </c>
    </row>
    <row r="39" spans="1:3">
      <c r="A39" s="3" t="s">
        <v>188</v>
      </c>
    </row>
    <row r="40" spans="1:3">
      <c r="A40" s="4" t="s">
        <v>189</v>
      </c>
      <c r="B40" s="6" t="n">
        <v>-1100</v>
      </c>
      <c r="C40" s="6" t="n">
        <v>600</v>
      </c>
    </row>
    <row r="41" spans="1:3">
      <c r="A41" s="3" t="s">
        <v>190</v>
      </c>
    </row>
    <row r="42" spans="1:3">
      <c r="A42" s="4" t="s">
        <v>191</v>
      </c>
      <c r="B42" s="6" t="n">
        <v>17600</v>
      </c>
      <c r="C42" s="4" t="s">
        <v>40</v>
      </c>
    </row>
    <row r="43" spans="1:3">
      <c r="A43" s="4" t="s">
        <v>192</v>
      </c>
      <c r="B43" s="6" t="n">
        <v>23700</v>
      </c>
      <c r="C43" s="4" t="s">
        <v>40</v>
      </c>
    </row>
    <row r="44" spans="1:3">
      <c r="A44" s="4" t="s">
        <v>193</v>
      </c>
      <c r="B44" s="6" t="n">
        <v>1000</v>
      </c>
      <c r="C44" s="4" t="s">
        <v>40</v>
      </c>
    </row>
    <row r="45" spans="1:3">
      <c r="A45" s="4" t="s">
        <v>194</v>
      </c>
      <c r="B45" s="6" t="n">
        <v>42300</v>
      </c>
      <c r="C45" s="4" t="s">
        <v>40</v>
      </c>
    </row>
    <row r="46" spans="1:3">
      <c r="A46" s="3" t="s">
        <v>85</v>
      </c>
    </row>
    <row r="47" spans="1:3">
      <c r="A47" s="4" t="s">
        <v>86</v>
      </c>
      <c r="B47" s="6" t="n">
        <v>5500</v>
      </c>
      <c r="C47" s="6" t="n">
        <v>4900</v>
      </c>
    </row>
    <row r="48" spans="1:3">
      <c r="A48" s="3" t="s">
        <v>195</v>
      </c>
    </row>
    <row r="49" spans="1:3">
      <c r="A49" s="4" t="s">
        <v>196</v>
      </c>
      <c r="B49" s="4" t="s">
        <v>40</v>
      </c>
      <c r="C49" s="6" t="n">
        <v>400</v>
      </c>
    </row>
    <row r="50" spans="1:3">
      <c r="A50" s="4" t="s">
        <v>197</v>
      </c>
      <c r="B50" s="5" t="n">
        <v>5500</v>
      </c>
      <c r="C50" s="5" t="n">
        <v>53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16"/>
    <col customWidth="1" max="6" min="6" width="14"/>
    <col customWidth="1" max="7" min="7" width="80"/>
    <col customWidth="1" max="8" min="8" width="13"/>
    <col customWidth="1" max="9" min="9" width="14"/>
    <col customWidth="1" max="10" min="10" width="16"/>
    <col customWidth="1" max="11" min="11" width="14"/>
  </cols>
  <sheetData>
    <row r="1" spans="1:11">
      <c r="A1" s="1" t="s">
        <v>722</v>
      </c>
      <c r="B1" s="2" t="s">
        <v>723</v>
      </c>
      <c r="C1" s="2" t="s">
        <v>357</v>
      </c>
      <c r="D1" s="2" t="s">
        <v>724</v>
      </c>
      <c r="E1" s="2" t="s">
        <v>725</v>
      </c>
      <c r="F1" s="2" t="s">
        <v>666</v>
      </c>
      <c r="G1" s="2" t="s">
        <v>482</v>
      </c>
      <c r="H1" s="2" t="s">
        <v>726</v>
      </c>
      <c r="I1" s="2" t="s">
        <v>727</v>
      </c>
      <c r="J1" s="2" t="s">
        <v>2</v>
      </c>
      <c r="K1" s="2" t="s">
        <v>37</v>
      </c>
    </row>
    <row r="2" spans="1:11">
      <c r="A2" s="3" t="s">
        <v>338</v>
      </c>
    </row>
    <row r="3" spans="1:11">
      <c r="A3" s="4" t="s">
        <v>484</v>
      </c>
      <c r="J3" s="5" t="n">
        <v>13500000</v>
      </c>
    </row>
    <row r="4" spans="1:11">
      <c r="A4" s="4" t="s">
        <v>365</v>
      </c>
    </row>
    <row r="5" spans="1:11">
      <c r="A5" s="3" t="s">
        <v>338</v>
      </c>
    </row>
    <row r="6" spans="1:11">
      <c r="A6" s="4" t="s">
        <v>682</v>
      </c>
      <c r="I6" s="4" t="s">
        <v>366</v>
      </c>
    </row>
    <row r="7" spans="1:11">
      <c r="A7" s="4" t="s">
        <v>688</v>
      </c>
      <c r="C7" s="5" t="n">
        <v>12116718</v>
      </c>
    </row>
    <row r="8" spans="1:11">
      <c r="A8" s="4" t="s">
        <v>361</v>
      </c>
      <c r="C8" s="6" t="n">
        <v>37924</v>
      </c>
    </row>
    <row r="9" spans="1:11">
      <c r="A9" s="4" t="s">
        <v>362</v>
      </c>
      <c r="C9" s="5" t="n">
        <v>1346302</v>
      </c>
    </row>
    <row r="10" spans="1:11">
      <c r="A10" s="4" t="s">
        <v>728</v>
      </c>
      <c r="C10" s="4" t="s">
        <v>521</v>
      </c>
    </row>
    <row r="11" spans="1:11">
      <c r="A11" s="4" t="s">
        <v>729</v>
      </c>
      <c r="C11" s="4" t="s">
        <v>522</v>
      </c>
    </row>
    <row r="12" spans="1:11">
      <c r="A12" s="4" t="s">
        <v>363</v>
      </c>
      <c r="C12" s="4" t="s">
        <v>366</v>
      </c>
    </row>
    <row r="13" spans="1:11">
      <c r="A13" s="4" t="s">
        <v>360</v>
      </c>
    </row>
    <row r="14" spans="1:11">
      <c r="A14" s="3" t="s">
        <v>338</v>
      </c>
    </row>
    <row r="15" spans="1:11">
      <c r="A15" s="4" t="s">
        <v>688</v>
      </c>
      <c r="C15" s="5" t="n">
        <v>5455782</v>
      </c>
    </row>
    <row r="16" spans="1:11">
      <c r="A16" s="4" t="s">
        <v>361</v>
      </c>
      <c r="C16" s="6" t="n">
        <v>17076</v>
      </c>
    </row>
    <row r="17" spans="1:11">
      <c r="A17" s="4" t="s">
        <v>362</v>
      </c>
      <c r="C17" s="5" t="n">
        <v>606198</v>
      </c>
    </row>
    <row r="18" spans="1:11">
      <c r="A18" s="4" t="s">
        <v>728</v>
      </c>
      <c r="C18" s="4" t="s">
        <v>521</v>
      </c>
    </row>
    <row r="19" spans="1:11">
      <c r="A19" s="4" t="s">
        <v>729</v>
      </c>
      <c r="C19" s="4" t="s">
        <v>522</v>
      </c>
    </row>
    <row r="20" spans="1:11">
      <c r="A20" s="4" t="s">
        <v>363</v>
      </c>
      <c r="C20" s="4" t="s">
        <v>364</v>
      </c>
    </row>
    <row r="21" spans="1:11">
      <c r="A21" s="4" t="s">
        <v>119</v>
      </c>
    </row>
    <row r="22" spans="1:11">
      <c r="A22" s="3" t="s">
        <v>338</v>
      </c>
    </row>
    <row r="23" spans="1:11">
      <c r="A23" s="4" t="s">
        <v>730</v>
      </c>
      <c r="G23" s="5" t="n">
        <v>2635000</v>
      </c>
    </row>
    <row r="24" spans="1:11">
      <c r="A24" s="4" t="s">
        <v>731</v>
      </c>
      <c r="G24" s="4" t="s">
        <v>732</v>
      </c>
    </row>
    <row r="25" spans="1:11">
      <c r="A25" s="4" t="s">
        <v>484</v>
      </c>
      <c r="G25" s="5" t="n">
        <v>1348385</v>
      </c>
    </row>
    <row r="26" spans="1:11">
      <c r="A26" s="4" t="s">
        <v>733</v>
      </c>
      <c r="F26" s="5" t="n">
        <v>17562700</v>
      </c>
    </row>
    <row r="27" spans="1:11">
      <c r="A27" s="4" t="s">
        <v>682</v>
      </c>
      <c r="F27" s="4" t="s">
        <v>683</v>
      </c>
    </row>
    <row r="28" spans="1:11">
      <c r="A28" s="4" t="s">
        <v>728</v>
      </c>
      <c r="J28" s="4" t="s">
        <v>516</v>
      </c>
    </row>
    <row r="29" spans="1:11">
      <c r="A29" s="4" t="s">
        <v>729</v>
      </c>
      <c r="J29" s="4" t="s">
        <v>518</v>
      </c>
    </row>
    <row r="30" spans="1:11">
      <c r="A30" s="4" t="s">
        <v>367</v>
      </c>
    </row>
    <row r="31" spans="1:11">
      <c r="A31" s="3" t="s">
        <v>338</v>
      </c>
    </row>
    <row r="32" spans="1:11">
      <c r="A32" s="4" t="s">
        <v>733</v>
      </c>
      <c r="I32" s="5" t="n">
        <v>1000000</v>
      </c>
    </row>
    <row r="33" spans="1:11">
      <c r="A33" s="4" t="s">
        <v>682</v>
      </c>
      <c r="I33" s="4" t="s">
        <v>734</v>
      </c>
    </row>
    <row r="34" spans="1:11">
      <c r="A34" s="4" t="s">
        <v>361</v>
      </c>
      <c r="C34" s="6" t="n">
        <v>55000</v>
      </c>
    </row>
    <row r="35" spans="1:11">
      <c r="A35" s="4" t="s">
        <v>362</v>
      </c>
      <c r="C35" s="5" t="n">
        <v>19500000</v>
      </c>
    </row>
    <row r="36" spans="1:11">
      <c r="A36" s="4" t="s">
        <v>370</v>
      </c>
    </row>
    <row r="37" spans="1:11">
      <c r="A37" s="3" t="s">
        <v>338</v>
      </c>
    </row>
    <row r="38" spans="1:11">
      <c r="A38" s="4" t="s">
        <v>688</v>
      </c>
      <c r="D38" s="5" t="n">
        <v>1750000</v>
      </c>
      <c r="J38" s="5" t="n">
        <v>1750000</v>
      </c>
    </row>
    <row r="39" spans="1:11">
      <c r="A39" s="4" t="s">
        <v>728</v>
      </c>
      <c r="D39" s="4" t="s">
        <v>735</v>
      </c>
    </row>
    <row r="40" spans="1:11">
      <c r="A40" s="4" t="s">
        <v>729</v>
      </c>
      <c r="D40" s="4" t="s">
        <v>736</v>
      </c>
    </row>
    <row r="41" spans="1:11">
      <c r="A41" s="4" t="s">
        <v>737</v>
      </c>
      <c r="D41" s="5" t="n">
        <v>1000000</v>
      </c>
    </row>
    <row r="42" spans="1:11">
      <c r="A42" s="4" t="s">
        <v>738</v>
      </c>
      <c r="D42" s="4" t="s">
        <v>739</v>
      </c>
    </row>
    <row r="43" spans="1:11">
      <c r="A43" s="4" t="s">
        <v>740</v>
      </c>
    </row>
    <row r="44" spans="1:11">
      <c r="A44" s="3" t="s">
        <v>338</v>
      </c>
    </row>
    <row r="45" spans="1:11">
      <c r="A45" s="4" t="s">
        <v>688</v>
      </c>
      <c r="B45" s="5" t="n">
        <v>250000</v>
      </c>
      <c r="J45" s="6" t="n">
        <v>250000</v>
      </c>
    </row>
    <row r="46" spans="1:11">
      <c r="A46" s="4" t="s">
        <v>728</v>
      </c>
      <c r="B46" s="4" t="s">
        <v>735</v>
      </c>
    </row>
    <row r="47" spans="1:11">
      <c r="A47" s="4" t="s">
        <v>729</v>
      </c>
      <c r="B47" s="4" t="s">
        <v>736</v>
      </c>
    </row>
    <row r="48" spans="1:11">
      <c r="A48" s="4" t="s">
        <v>738</v>
      </c>
      <c r="B48" s="4" t="s">
        <v>739</v>
      </c>
    </row>
    <row r="49" spans="1:11">
      <c r="A49" s="4" t="s">
        <v>741</v>
      </c>
    </row>
    <row r="50" spans="1:11">
      <c r="A50" s="3" t="s">
        <v>338</v>
      </c>
    </row>
    <row r="51" spans="1:11">
      <c r="A51" s="4" t="s">
        <v>682</v>
      </c>
      <c r="I51" s="4" t="s">
        <v>742</v>
      </c>
    </row>
    <row r="52" spans="1:11">
      <c r="A52" s="4" t="s">
        <v>743</v>
      </c>
    </row>
    <row r="53" spans="1:11">
      <c r="A53" s="3" t="s">
        <v>338</v>
      </c>
    </row>
    <row r="54" spans="1:11">
      <c r="A54" s="4" t="s">
        <v>744</v>
      </c>
      <c r="H54" s="5" t="n">
        <v>250000</v>
      </c>
    </row>
    <row r="55" spans="1:11">
      <c r="A55" s="4" t="s">
        <v>745</v>
      </c>
    </row>
    <row r="56" spans="1:11">
      <c r="A56" s="3" t="s">
        <v>338</v>
      </c>
    </row>
    <row r="57" spans="1:11">
      <c r="A57" s="4" t="s">
        <v>688</v>
      </c>
      <c r="E57" s="5" t="n">
        <v>1000000</v>
      </c>
      <c r="J57" s="6" t="n">
        <v>250000</v>
      </c>
    </row>
    <row r="58" spans="1:11">
      <c r="A58" s="4" t="s">
        <v>728</v>
      </c>
      <c r="E58" s="4" t="s">
        <v>746</v>
      </c>
    </row>
    <row r="59" spans="1:11">
      <c r="A59" s="4" t="s">
        <v>729</v>
      </c>
      <c r="E59" s="4" t="s">
        <v>747</v>
      </c>
    </row>
    <row r="60" spans="1:11">
      <c r="A60" s="4" t="s">
        <v>748</v>
      </c>
    </row>
    <row r="61" spans="1:11">
      <c r="A61" s="3" t="s">
        <v>338</v>
      </c>
    </row>
    <row r="62" spans="1:11">
      <c r="A62" s="4" t="s">
        <v>730</v>
      </c>
      <c r="J62" s="6" t="n">
        <v>2400000</v>
      </c>
    </row>
    <row r="63" spans="1:11">
      <c r="A63" s="4" t="s">
        <v>749</v>
      </c>
    </row>
    <row r="64" spans="1:11">
      <c r="A64" s="3" t="s">
        <v>338</v>
      </c>
    </row>
    <row r="65" spans="1:11">
      <c r="A65" s="4" t="s">
        <v>730</v>
      </c>
      <c r="J65" s="5" t="n">
        <v>1170833</v>
      </c>
      <c r="K65" s="5" t="n">
        <v>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750</v>
      </c>
      <c r="B1" s="2" t="s">
        <v>751</v>
      </c>
    </row>
    <row r="2" spans="1:2">
      <c r="A2" s="4" t="s">
        <v>752</v>
      </c>
    </row>
    <row r="3" spans="1:2">
      <c r="A3" s="4" t="s">
        <v>753</v>
      </c>
      <c r="B3" s="5" t="n">
        <v>1800</v>
      </c>
    </row>
    <row r="4" spans="1:2">
      <c r="A4" s="4" t="s">
        <v>754</v>
      </c>
    </row>
    <row r="5" spans="1:2">
      <c r="A5" s="4" t="s">
        <v>755</v>
      </c>
      <c r="B5" s="5" t="n">
        <v>16000</v>
      </c>
    </row>
    <row r="6" spans="1:2">
      <c r="A6" s="4" t="s">
        <v>756</v>
      </c>
      <c r="B6" s="4" t="s">
        <v>757</v>
      </c>
    </row>
    <row r="7" spans="1:2">
      <c r="A7" s="4" t="s">
        <v>758</v>
      </c>
    </row>
    <row r="8" spans="1:2">
      <c r="A8" s="4" t="s">
        <v>759</v>
      </c>
      <c r="B8" s="4" t="s">
        <v>683</v>
      </c>
    </row>
    <row r="9" spans="1:2">
      <c r="A9" s="4" t="s">
        <v>760</v>
      </c>
    </row>
    <row r="10" spans="1:2">
      <c r="A10" s="4" t="s">
        <v>761</v>
      </c>
      <c r="B10" s="4" t="s">
        <v>521</v>
      </c>
    </row>
    <row r="11" spans="1:2">
      <c r="A11" s="4" t="s">
        <v>759</v>
      </c>
      <c r="B11" s="4" t="s">
        <v>7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6:05:48Z</dcterms:created>
  <dcterms:modified xmlns:dcterms="http://purl.org/dc/terms/" xmlns:xsi="http://www.w3.org/2001/XMLSchema-instance" xsi:type="dcterms:W3CDTF">2020-04-03T16:05:48Z</dcterms:modified>
</cp:coreProperties>
</file>